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 OF OPERA" sheetId="4" r:id="rId4"/>
    <s:sheet name="CONSOLIDATED STATEMENTS OF CASH" sheetId="5" r:id="rId5"/>
    <s:sheet name="ORGANIZATION AND BASIS OF PRESE" sheetId="6" r:id="rId6"/>
    <s:sheet name="SUMMARY OF SIGNIFICANT ACCOUNTI" sheetId="7" r:id="rId7"/>
    <s:sheet name="GOING CONCERN" sheetId="8" r:id="rId8"/>
    <s:sheet name="EQUITY" sheetId="9" r:id="rId9"/>
    <s:sheet name="COMMITMENTS AND CONTINGENCIES" sheetId="10" r:id="rId10"/>
    <s:sheet name="RELATED PARTY" sheetId="11" r:id="rId11"/>
    <s:sheet name="BUSINESS SEGMENTS" sheetId="12" r:id="rId12"/>
    <s:sheet name="SUBSEQUENT EVENTS" sheetId="13" r:id="rId13"/>
    <s:sheet name="SUMMARY OF SIGNIFICANT ACCOUN14" sheetId="14" r:id="rId14"/>
    <s:sheet name="EQUITY (Tables)" sheetId="15" r:id="rId15"/>
    <s:sheet name="BUSINESS SEGMENTS (Tables)" sheetId="16" r:id="rId16"/>
    <s:sheet name="EQUITY (Details Narrative)" sheetId="17" r:id="rId17"/>
    <s:sheet name="EQUITY (Details)" sheetId="18" r:id="rId18"/>
    <s:sheet name="COMMITMENTS AND CONTINGENCIES (" sheetId="19" r:id="rId19"/>
    <s:sheet name="RELATED PARTY (Details Narrativ" sheetId="20" r:id="rId20"/>
    <s:sheet name="BUSINESS SEGMENTS (Details)" sheetId="21" r:id="rId21"/>
    <s:sheet name="BUSINESS SEGMENTS (Details Narr" sheetId="22" r:id="rId22"/>
    <s:sheet name="SUBSEQUENT EVENTS (Details Narr" sheetId="23" r:id="rId23"/>
  </s:sheets>
  <s:definedNames/>
  <s:calcPr calcId="124519" calcMode="auto" fullCalcOnLoad="1"/>
</s:workbook>
</file>

<file path=xl/sharedStrings.xml><?xml version="1.0" encoding="utf-8"?>
<sst xmlns="http://schemas.openxmlformats.org/spreadsheetml/2006/main" uniqueCount="318">
  <si>
    <t>Document and Entity Information - shares</t>
  </si>
  <si>
    <t>3 Months Ended</t>
  </si>
  <si>
    <t>Mar. 31, 2016</t>
  </si>
  <si>
    <t>Jul. 28, 2016</t>
  </si>
  <si>
    <t>Document And Entity Information</t>
  </si>
  <si>
    <t>Entity Registrant Name</t>
  </si>
  <si>
    <t>Rockdale Resources Corp</t>
  </si>
  <si>
    <t>Entity Central Index Key</t>
  </si>
  <si>
    <t>Document Type</t>
  </si>
  <si>
    <t>10-Q</t>
  </si>
  <si>
    <t>Trading Symbol</t>
  </si>
  <si>
    <t>BBLS</t>
  </si>
  <si>
    <t>Document Period End Date</t>
  </si>
  <si>
    <t>Mar.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5</t>
  </si>
  <si>
    <t>Current assets</t>
  </si>
  <si>
    <t>Cash</t>
  </si>
  <si>
    <t>Accounts receivable</t>
  </si>
  <si>
    <t>Inventory</t>
  </si>
  <si>
    <t>Other current assets</t>
  </si>
  <si>
    <t>Total current assets</t>
  </si>
  <si>
    <t>Oil and gas, on the basis of full cost accounting</t>
  </si>
  <si>
    <t>Evaluated properties</t>
  </si>
  <si>
    <t>Furniture, equipment &amp; software</t>
  </si>
  <si>
    <t>Less accumulated DD&amp;A</t>
  </si>
  <si>
    <t>Net property and equipment</t>
  </si>
  <si>
    <t>Other Assets</t>
  </si>
  <si>
    <t>Intangible assets</t>
  </si>
  <si>
    <t>Note receivable</t>
  </si>
  <si>
    <t>Total Assets</t>
  </si>
  <si>
    <t>Current liabilities</t>
  </si>
  <si>
    <t>Accounts payable</t>
  </si>
  <si>
    <t>Accrued liabilities</t>
  </si>
  <si>
    <t>Convertible debt - related party, net of discount of 112,396 and 171,573</t>
  </si>
  <si>
    <t>Current maturities of installment notes payable</t>
  </si>
  <si>
    <t>Deferred rent</t>
  </si>
  <si>
    <t>Note Payable affiliates</t>
  </si>
  <si>
    <t>Total current liabilities</t>
  </si>
  <si>
    <t>Asset retirement obligations</t>
  </si>
  <si>
    <t>Installment note payable</t>
  </si>
  <si>
    <t>Total Liabilities</t>
  </si>
  <si>
    <t>Stockholders' Equity</t>
  </si>
  <si>
    <t>Preferred stock, $.10 par value; 1,000,000 shares authorized; No shares issued &amp; outstanding</t>
  </si>
  <si>
    <t xml:space="preserve"> </t>
  </si>
  <si>
    <t>Common stock, $.001 par value; 150,000,000 shares authorized; 44,539,958 and 42,839,958 shares issued and outstanding</t>
  </si>
  <si>
    <t>Additional paid in capital</t>
  </si>
  <si>
    <t>Accumulated deficit</t>
  </si>
  <si>
    <t>Total Stockholders' Equity</t>
  </si>
  <si>
    <t>Total Liabilities and Stockholders' Equity</t>
  </si>
  <si>
    <t>CONSOLIDATED BALANCE SHEETS (Unaudited) (Parenthetical) - USD ($)</t>
  </si>
  <si>
    <t>Statement of Financial Position [Abstract]</t>
  </si>
  <si>
    <t>Discount of Convertible debt - related party</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 OF OPERATIONS (Unaudited) - USD ($)</t>
  </si>
  <si>
    <t>Mar. 31, 2015</t>
  </si>
  <si>
    <t>Revenue</t>
  </si>
  <si>
    <t>Oil and gas sales</t>
  </si>
  <si>
    <t>Equipment sales - related party</t>
  </si>
  <si>
    <t>Total Revenue</t>
  </si>
  <si>
    <t>Operating expenses</t>
  </si>
  <si>
    <t>Lease operating expense</t>
  </si>
  <si>
    <t>Cost of equipment sold</t>
  </si>
  <si>
    <t>Production tax</t>
  </si>
  <si>
    <t>General and administrative expenses</t>
  </si>
  <si>
    <t>Depreciation, depletion and amortization</t>
  </si>
  <si>
    <t>Asset retirement obligation accretion</t>
  </si>
  <si>
    <t>Total Operating Expense</t>
  </si>
  <si>
    <t>Loss from Operations</t>
  </si>
  <si>
    <t>Other income (expense)</t>
  </si>
  <si>
    <t>Interest (expense)</t>
  </si>
  <si>
    <t>Consulting Income</t>
  </si>
  <si>
    <t>Loss on conveyance of PORRI warrants</t>
  </si>
  <si>
    <t>Net loss</t>
  </si>
  <si>
    <t>Loss per share (Basic and fully diluted) (in dollars per share)</t>
  </si>
  <si>
    <t>Weighted average number of common shares outstanding, basic and diluted (in shares)</t>
  </si>
  <si>
    <t>CONSOLIDATED STATEMENTS OF CASH FLOWS (Unaudited) - USD ($)</t>
  </si>
  <si>
    <t>Cash Flows from Operating Activities</t>
  </si>
  <si>
    <t>Net Loss</t>
  </si>
  <si>
    <t>Adjustment to reconcile net loss to net cash provided by/(used in) operating activities:</t>
  </si>
  <si>
    <t>Depreciation and amortization</t>
  </si>
  <si>
    <t>Accretion of debt discount</t>
  </si>
  <si>
    <t>ARO accretion</t>
  </si>
  <si>
    <t>Stock-based compensation expense-employees</t>
  </si>
  <si>
    <t>Changes in operating assets and liabilities</t>
  </si>
  <si>
    <t>Other assets</t>
  </si>
  <si>
    <t>Net cash flows used in operating activities</t>
  </si>
  <si>
    <t>Cash Flows from Investing Activities</t>
  </si>
  <si>
    <t>Capital expenditures on oil and gas properties</t>
  </si>
  <si>
    <t>Conveyance of oil and gas properties</t>
  </si>
  <si>
    <t>Cash flows used in investing activities</t>
  </si>
  <si>
    <t>Cash Flows from Financing Activities</t>
  </si>
  <si>
    <t>Proceeds from affiliate advances</t>
  </si>
  <si>
    <t>Payments of affiliate advances</t>
  </si>
  <si>
    <t>Payments on notes payable</t>
  </si>
  <si>
    <t>Cash flows provided by financing activities</t>
  </si>
  <si>
    <t>Net change in cash and cash equivalents</t>
  </si>
  <si>
    <t>Cash and cash equivalents</t>
  </si>
  <si>
    <t>Beginning of period</t>
  </si>
  <si>
    <t>End of period</t>
  </si>
  <si>
    <t>SUPPLEMENTAL DISCLOSURES</t>
  </si>
  <si>
    <t>Interest paid</t>
  </si>
  <si>
    <t>NON-CASH INVESTING AND FINANCIAL DISCLOSURES</t>
  </si>
  <si>
    <t>Transfer to Askarii inventory</t>
  </si>
  <si>
    <t>Purchase of Askarii</t>
  </si>
  <si>
    <t>ORGANIZATION AND BASIS OF PRESENTATION</t>
  </si>
  <si>
    <t>Disclosure Text Block [Abstract]</t>
  </si>
  <si>
    <t>NOTE 1. ORGANIZATION AND BASIS
OF PRESENTATION: Rockdale
Resources Corporation (we, us, Rockdale and the Company) an oil and gas
exploration, development, and production company. The financial statements have been prepared in conformity with accounting
principles generally accepted in the United States of America and the rules of the Securities and Exchange Commission (SEC). 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a full year. Notes to the consolidated
financial statements which would substantially duplicate the disclosure contained in the audited financial statements for the most
recent fiscal year, 2015, as reported in Form 10-K, have been omitted. The consolidated financial statements
include the accounts of the Company and its wholly-owned subsidiary, Askarii Resources. Our subsidiary operates in the oil
field services industry, providing equipment and services to various oil field related Companies. All significant intercompany
transactions are eliminated in the consolidation process. Since the single subsidiary is wholly-owned, all non intercompany balances
are included in the consolidated financial statement balances.</t>
  </si>
  <si>
    <t>SUMMARY OF SIGNIFICANT ACCOUNTING POLICIES</t>
  </si>
  <si>
    <t>Accounting Policies [Abstract]</t>
  </si>
  <si>
    <t>NOTE 2. SUMMARY OF SIGNIFICANT
ACCOUNTING POLICIES A
summary of the significant accounting policies applied in the preparation of the accompanying unaudited consolidated financial
statements follows. Management
Estimates Inventories - Intangible Assets Equipment sales Recent Accounting Pronouncements The Company has evaluated all
the recent accounting pronouncements through the filing date and believes that none of them will have a material effect on the
Company.</t>
  </si>
  <si>
    <t>GOING CONCERN</t>
  </si>
  <si>
    <t>Organization, Consolidation and Presentation of Financial Statements [Abstract]</t>
  </si>
  <si>
    <t>NOTE 3. GOING CONCERN The
Company has suffered recurring losses from operations. These conditions raise substantial doubt about the Companys ability
to continue as a going concern. The Company plans to generate profits by reworking its existing oil or gas wells and
drilling additional wells, as needed. The Company will need to raise funds through either the sale of its securities,
issuance of corporate bonds, joint venture agreements and/or bank financing to accomplish its goals.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t>
  </si>
  <si>
    <t>EQUITY</t>
  </si>
  <si>
    <t>Stockholders' Equity Note [Abstract]</t>
  </si>
  <si>
    <t>NOTE 4. EQUITY Preferred Stock  1,000,000
Common Stock  On February 1, 2016, the Company
acquired 100% of the issued and outstanding shares in Askarii Resources, a private Texas based oil &amp; gas service company. The
Company acquired Askarii by issuing one million restricted common shares. Based on the current market value of the Rockdale stock
at $0.05 per share, the aggregate value of the transaction is $50,000. There were minimal tangible assets purchased from Askarii.
The final purchase price allocation is as follows: trademarks $10,000, internet/website $5,000, customer lists $10,000 and customer
relationships $25,000. On March 11, 2016, the Board of
Directors granted (3) contract employees 700,000 shares of the Companys restricted common stock for settlement of outstanding
payables. The shares were issued at current market price of $0.06 per share on March 11, 2016, at a value of $42,000. Summary information
regarding common stock warrants issued and outstanding as of March 31, 2016, is as follows:
Warrants Weighted Average Exercise Price Aggregate intrinsic value Weighted average remaining contractual life (years)
Outstanding at year ended December 31, 2015 11,910,111 $ 0.33 $  3.52
Granted 2,160,000 0.06  2.19
Exercised    
Expired    
Outstanding at quarter ended March 31, 2016 14,070,111 $ 0.29 $  3.32</t>
  </si>
  <si>
    <t>COMMITMENTS AND CONTINGENCIES</t>
  </si>
  <si>
    <t>Commitments and Contingencies Disclosure [Abstract]</t>
  </si>
  <si>
    <t xml:space="preserve">NOTE 5. COMMITMENTS AND CONTINGENCIES The Company, as a lessee of oil
and gas properties, is subject to various federal, state and local laws and regulations relating to discharge of materials into,
and protection of, the environment. These laws and regulations may, among other things, impose liability on the Company for the
cost of pollution clean-up resulting from operations and subject the Company to liability for pollution damages. In some instances,
the Company may be directed to suspend or cease operations in the affected area. The Company is not aware of any environmental
claims existing as of March 31, 2016, which have not been provided for, or covered by insurance or which may have a material impact
on its financial position or results of operations. There can be no assurance, however, that current regulatory requirements will
not change, or past noncompliance with environmental laws will not be discovered on the Companys properties. Office Lease </t>
  </si>
  <si>
    <t>RELATED PARTY</t>
  </si>
  <si>
    <t>Related Party Transactions [Abstract]</t>
  </si>
  <si>
    <t>NOTE 6. RELATED PARTY Transactions with related parties
and affiliates Beginning February 1, 2016, the
Company sponsored the SUDS 1% Term Overriding Royalty Interest (ORRI) offering on behalf of the SUDS field to raise
$300,000 to purchase and install pump jacks for twenty two (22) previously drilled wells at the field. Under the terms of the Rockdale
offering, investors received 1% of the gross revenue from the field monthly, based on their investment of $20,000 until such time
they receive a cumulative revenue amount of $30,000. With each unit purchased, a warrant to purchase 10,000 common unregistered
shares of Company stock was granted with an exercise price of $0.10 on or before February 28, 2019. During the first quarter, $240,000
of the $300,000 offering had been received which resulted in the granting of warrants to purchase 120,000 shares of common stock.
The following affiliated investors each purchased one (1) unit during the first quarter: Joel Oppenheim, Zel C Khan, Lee Lytton
and Leo Womack. Included in that purchase each accredited investor received 10,000 warrants to purchase an additional 10,000 shares
from the Company. The fair value of all these SUDS related warrants (affiliated and non affiliated) was $12,631 and was based on
a $0.06 per share valuation, volatility of 235%, a discount rate of 1.09%, over a 3 year term. In addition, to properly account
for Rockdales 10% working interest owner in the SUDS field, $24,000 of the $240,000 raise was offset against the full cost
pool of Property &amp; Equipment. The pump jacks related to
the ORRI offering were to be purchased from Askarii Resources at a market price of $10,000 per unit for a total of $220,000.
Rockdale had previously purchased the surplus units as part of the Twin Lakes San Andres Unit (TLSAU) acquisition
before transferring them to Askarii at cost. In the first quarter, Askarii booked a profit of $149,700 on the sale of twenty
(20) pump jacks to the other owners of the SUDs properties who are related parties. On March 11, 2016, the Board of
Directors granted Leo B. Womack, the Chairman of the Board of Directors of the Company an option to purchase 1,000,000 shares of
the Companys common stock at an exercise price of $0.06 per share, which vests immediately, and is exercisable for 36 months
thereafter. The Board also granted Lee Lytton and Joel Oppenheim, members of the Board of Directors each an option to purchase
500,000 shares of the Companys common stock at an exercise price of $0.06 per share, which vests immediately, and are exercisable
for 36 months thereafter. The fair value of the options granted on March 11, 2016 is $115,045 and was based on a $0.06 valuation,
volatility of 235%, a discount rate of 1.09% and a 3 year term. The total amount of the options was expensed in 2016. These warrants
are subject to a clawback provision which would be ratably invoked if a director did not complete his 2016 service term. During the quarter ended March
31, 2016, shareholders advanced an additional $65,000 while also being paid back $60,000 during the quarter. This resulted in an
increase of $5,000 in borrowings through shareholders. This increased the shareholder advance liability from $46,000 at year end
2015 to $51,000 at March 31, 2016 which is included under Note payable to affiliates. On November 4, 2015 the Company
executed a Promissory Note for $146,875 related to the TLSAU acquisition. The note was due on December 31, 2015 and accrues at
a rate of 10% per annum and the repayment of the note is secured by 1,000,000 shares of restricted stock of the Company. The Company
exercised its one time right for a 6 month extension of the maturity date of the note by issuing BSNM 500,000 additional shares
of restricted Company stock. As of March 31, 2016 the balance was included under Note payable to affiliates. On May 2, 2016, this
note was converted to Rockdale shares. The 500,000 shares were issued at a price of $0.75 cents per share at a value of $37,500. In association with Mr. Zel C.
Khans employment agreement dated September 23, 2015, the Company issued one warrant to purchase one share of the Companys
restricted stock at an exercise price of $0.20 per share for each dollar of Mr. Khans deferred gross salary for the first
quarter of 2016. The Company granted 40,000 warrants for the first quarter of 2016. The warrants have a term of 36 months from
the date of grant, which will be at quarter end. . The fair value of these warrants was $4,210 and was based on a $0.07 price per
share valuation, volatility of 235%, a discount rate of 1.09% and a 3 year term. At June 30, 2016, an additional 40,000 warrants
to purchase shares of common stock, with substantially similar terms, were granted related to the gross salary deferral for the
second quarter of 2016.</t>
  </si>
  <si>
    <t>BUSINESS SEGMENTS</t>
  </si>
  <si>
    <t>Segment Reporting [Abstract]</t>
  </si>
  <si>
    <t>NOTE 7. BUSINESS SEGMENTS We are a diversified oil and gas
company with operations in two segments: Oil and Gas Exploration and
Production exploration, development, and production Oil field services
Three months ended Three months ended
Revenues
Oil &amp; Gas $ 22,999 $ 60,526
Oil field services 180,000 
 
Net Income (Loss)
Oil &amp; Gas (451,642 ) (213,280 )
Oil field services 149,700 
Assets
Oil &amp; Gas 4,140,901 4,196,016
Oil field services 116,561 
Accounts Receivable
Oil &amp; Gas 67,682 48,633
Oil field services $  $  All segment expenses were incurred by the Oil &amp; Gas
segment except the cost of equipment sold of $30,300 which was incurred in the three months ended Mar 31, 2016 period.</t>
  </si>
  <si>
    <t>SUBSEQUENT EVENTS</t>
  </si>
  <si>
    <t>Subsequent Events [Abstract]</t>
  </si>
  <si>
    <t>NOTE 8. SUBSEQUENT EVENTS As a result of the 2015 Annual
Meeting of our Stockholders, held on April14, 2016, Quinten Beasley was elected as a new director on the Board of Directors. At
the same meeting, the shareholders approved moving the Companys domicile from Colorado to Texas and changing the Companys
name to Petrolia Energy Corporation. Additionally the shareholders voted to increase the total number of authorized
shares of common stock to 150,000,000 shares and they ratified the 2015 Stock Incentive Plan. On May 2, 2016, the Company paid
off its outstanding Promissory Note to Blue Sky NM (BSNM) for $146,875. This Note was created when the 15% working
interest in the Twin Lakes field was purchased earlier in the year. The payoff was made by issuing 1,468,750 shares of Company
stock. Based on the market value of the stock on May 2, 2016 of $0.10, the value of the transaction was $146,875 and resulted in
no gain or loss. In addition, a cash payment of $4,869 was made to pay off the remaining outstanding interest. On May 31, 2016, the Company
issued 8 units or 800,000 shares to a private investor as part of the September 1, 2015 private offering. The shares were issued
at a price of $0.06 per share and included warrants to purchase an additional 800,000 shares of common stock at a price of $0.12
cents per share at any time prior to August 5, 2018. This represented the final sale under this offering.Holder) was
extended to December 31, 2016. If at any time prior to December 31, 2016, the Company pays the Holder the principal amount of
$500,000 on the Notes (together with all accrued interest), the Company will receive a $50,000 discount on the total principal
amount of $550,000. If the Notes are fully paid by the Company, the Company will issue new warrants for the purchase of 500,000
shares of stock at an exercise price of $0.15 cents per share and will expire five (5) years from the grant date (and the old warrants
will be extinguished). If payment is not made before December 31, 2016, no discount is allowed. During July 2016, certain shareholders
provided advances of $100,000 in order to temporarily fund the Companys working capital needs. To compensate the shareholders,
the Company granted one (1) warrant for each dollar advanced, as well as paying interest of 10% on all balances outstanding. The
exercise price of each warrant is $0.09 per share and they expire three (3) years from their grant date. A total of 100,000 warrants
were granted. Under the 2015 employment agreement
with Zel C Khan serving as CEO, Mr. Khan agrees to defer receiving his salary until such time as the Company is cash flow positive.
Mr. Khans total accrued salary at March 31, 2016 was $80,000. The Company agreed to issue one warrant to purchase one share
of the Companys restricted common stock at an exercise price of $0.20 cents per share for each dollar of Mr. Khans
deferred gross salary. On June 30, 2016, 40,000 additional warrants were issued related to the gross salary deferral for the second
quarter. As a result of the 2015 Annual
Meeting of our Stockholders held on April 14, 2016, the shareholders approved, among other things, a Plan of Conversion, pursuant
to which our corporate jurisdiction was to be changed from the State of Colorado to the State of Texas by means of a process called
a Conversion and our name was to be changed to Petrolia Energy Corporation. In connection therewith,
on June 15, 2016 the Company filed a Certificate of Conversion with the Texas Secretary of State, affecting the Conversion and
the name change, and including a Certificate of Formation as a converted Texas Corporation. Notwithstanding Texass filing
of the Conversion and Certificate of Formation, a Statement of Conversion has not yet been filed with the State of Colorado, and
as such, and because FINRA and Depository Trust Company (DTC) have advised us that they will not recognize the Conversion or name
change, or update such related information in the marketplace, until we become current in our periodic filings with the Securities
and Exchange Commission and they have a chance to review and approve such transactions, we are taking the position that the Conversion
and name change are not legally effective. We plan to file the Statement of Conversion with the State of Colorado shortly after
this filing and work to have FINRA and DTC reflect such transactions with the OTC Markets shortly thereafter. On February 10, 2016, a shareholder
provided an advance of $20,000 in order to temporarily fund the Companys working capital needs. On April 1, 2016, in order
to compensate the shareholder, the Company granted 285,714 shares in order to pay off the debt in full. The valuation of the grant
was $20,000, based on 285,714 shares valued at $0.07 per share on April 1, 2016.</t>
  </si>
  <si>
    <t>SUMMARY OF SIGNIFICANT ACCOUNTING POLICIES (Policies)</t>
  </si>
  <si>
    <t>Summary Of Significant Accounting Policies Policies</t>
  </si>
  <si>
    <t>Management Estimates</t>
  </si>
  <si>
    <t>Management
Estimates</t>
  </si>
  <si>
    <t>Inventories</t>
  </si>
  <si>
    <t xml:space="preserve">Inventories - </t>
  </si>
  <si>
    <t>Intangible Assets</t>
  </si>
  <si>
    <t>Equipment sales</t>
  </si>
  <si>
    <t>Recent Accounting Pronouncements</t>
  </si>
  <si>
    <t>Recent Accounting Pronouncements The Company has evaluated all
the recent accounting pronouncements through the filing date and believes that none of them will have a material effect on the
Company.</t>
  </si>
  <si>
    <t>EQUITY (Tables)</t>
  </si>
  <si>
    <t>Schedule of information about common stock warrants issued and outstanding</t>
  </si>
  <si>
    <t>Summary information
regarding common stock warrants issued and outstanding as of March 31, 2016, is as follows:
Warrants Weighted Average Exercise Price Aggregate intrinsic value Weighted average remaining contractual life (years)
Outstanding at year ended December 31, 2015 11,910,111 $ 0.33 $  3.52
Granted 2,160,000 0.06  2.19
Exercised    
Expired    
Outstanding at quarter ended March 31, 2016 14,070,111 $ 0.29 $  3.32</t>
  </si>
  <si>
    <t>BUSINESS SEGMENTS (Tables)</t>
  </si>
  <si>
    <t>Schedule of segment reporting information</t>
  </si>
  <si>
    <t xml:space="preserve">We are a diversified oil and gas
company with operations in two segments: Oil and Gas Exploration and
Production exploration, development, and production Oil field services
Three months ended Three months ended
Revenues
Oil &amp; Gas $ 22,999 $ 60,526
Oil field services 180,000 
 
Net Income (Loss)
Oil &amp; Gas (451,642 ) (213,280 )
Oil field services 149,700 
Assets
Oil &amp; Gas 4,140,901 4,196,016
Oil field services 116,561 
Accounts Receivable
Oil &amp; Gas 67,682 48,633
Oil field services $  $  </t>
  </si>
  <si>
    <t>EQUITY (Details Narrative) - USD ($)</t>
  </si>
  <si>
    <t>Mar. 11, 2016</t>
  </si>
  <si>
    <t>Feb. 01, 2016</t>
  </si>
  <si>
    <t>Class of Stock [Line Items]</t>
  </si>
  <si>
    <t>Stock issued for outstanding payables (shares)</t>
  </si>
  <si>
    <t>Stock issued for outstanding payables</t>
  </si>
  <si>
    <t>Stock price</t>
  </si>
  <si>
    <t>Askarii Resources [Member]</t>
  </si>
  <si>
    <t>Percentage of issued and outstanding shares acquired</t>
  </si>
  <si>
    <t>100.00%</t>
  </si>
  <si>
    <t>Number of shares issued for business acquired</t>
  </si>
  <si>
    <t>Askarii Resources [Member] | Customer Lists [Member]</t>
  </si>
  <si>
    <t>Intangibles acquired</t>
  </si>
  <si>
    <t>Askarii Resources [Member] | Customer Relationships [Member]</t>
  </si>
  <si>
    <t>Askarii Resources [Member] | Trademarks [Member]</t>
  </si>
  <si>
    <t>Askarii Resources [Member] | Internet/Website [Member]</t>
  </si>
  <si>
    <t>Askarii Resources [Member] | Restricted Stock [Member]</t>
  </si>
  <si>
    <t>Value of shares issued in acquisition</t>
  </si>
  <si>
    <t>Business acquisition per share</t>
  </si>
  <si>
    <t>EQUITY (Details) - Warrant [Member] - $ / shares</t>
  </si>
  <si>
    <t>Nonvested, Number of Shares [Roll Forward]</t>
  </si>
  <si>
    <t>Outstanding at beginning</t>
  </si>
  <si>
    <t>Granted</t>
  </si>
  <si>
    <t>Outstanding at ending</t>
  </si>
  <si>
    <t>Weighted-Average Exercise Price</t>
  </si>
  <si>
    <t>$ .29</t>
  </si>
  <si>
    <t>Weighted Average Contractual Life</t>
  </si>
  <si>
    <t>Outstanding</t>
  </si>
  <si>
    <t>3 years 3 months 26 days</t>
  </si>
  <si>
    <t>3 years 6 months 7 days</t>
  </si>
  <si>
    <t>2 years 2 months 8 days</t>
  </si>
  <si>
    <t>COMMITMENTS AND CONTINGENCIES (Details Narrative)</t>
  </si>
  <si>
    <t>1 Months Ended</t>
  </si>
  <si>
    <t>Mar. 31, 2016USD ($)Number</t>
  </si>
  <si>
    <t>Mar. 31, 2015USD ($)</t>
  </si>
  <si>
    <t>Gain Contingencies [Line Items]</t>
  </si>
  <si>
    <t>Lease operating expenses per month</t>
  </si>
  <si>
    <t>Number of operating lease | Number</t>
  </si>
  <si>
    <t>Operating Lease [Member]</t>
  </si>
  <si>
    <t>RELATED PARTY (Details Narrative)</t>
  </si>
  <si>
    <t>May 31, 2016$ / sharesshares</t>
  </si>
  <si>
    <t>May 02, 2016USD ($)shares</t>
  </si>
  <si>
    <t>Apr. 02, 2016USD ($)$ / sharesshares</t>
  </si>
  <si>
    <t>Mar. 11, 2016$ / sharesshares</t>
  </si>
  <si>
    <t>Feb. 01, 2016USD ($)Wells$ / sharesshares</t>
  </si>
  <si>
    <t>Feb. 01, 2016USD ($)Wells$ / shares$ / PumpJackshares</t>
  </si>
  <si>
    <t>Nov. 04, 2015USD ($)shares</t>
  </si>
  <si>
    <t>Jul. 31, 2016$ / sharesshares</t>
  </si>
  <si>
    <t>Jun. 30, 2016$ / sharesshares</t>
  </si>
  <si>
    <t>Mar. 31, 2016USD ($)$ / sharesshares</t>
  </si>
  <si>
    <t>Dec. 31, 2015USD ($)</t>
  </si>
  <si>
    <t>Related Party Transaction [Line Items]</t>
  </si>
  <si>
    <t>Share price | $ / shares</t>
  </si>
  <si>
    <t>Increase in borrowings through shareholders | $</t>
  </si>
  <si>
    <t>Shareholder advance liability | $</t>
  </si>
  <si>
    <t>Subsequent Event [Member]</t>
  </si>
  <si>
    <t>Exercise price of warrants | $ / shares</t>
  </si>
  <si>
    <t>$ .09</t>
  </si>
  <si>
    <t>Warrant granted (shares) | shares</t>
  </si>
  <si>
    <t>$ .07</t>
  </si>
  <si>
    <t>Interest rate</t>
  </si>
  <si>
    <t>10.00%</t>
  </si>
  <si>
    <t>Debt instrument due date</t>
  </si>
  <si>
    <t>Dec. 31,
		2016</t>
  </si>
  <si>
    <t>Stock issued for extinguishment of debt | $</t>
  </si>
  <si>
    <t>Stock issued for extinguishment of debt (shares) | shares</t>
  </si>
  <si>
    <t>Exercisable term of warrants</t>
  </si>
  <si>
    <t>3 years</t>
  </si>
  <si>
    <t>5 years</t>
  </si>
  <si>
    <t>Common Stock [Member]</t>
  </si>
  <si>
    <t>Volatility</t>
  </si>
  <si>
    <t>235.00%</t>
  </si>
  <si>
    <t>Discount rate</t>
  </si>
  <si>
    <t>1.09%</t>
  </si>
  <si>
    <t>Term</t>
  </si>
  <si>
    <t>Fair value of options granted | $ / shares</t>
  </si>
  <si>
    <t>Purchase price of pump jacks (per unit) | $ / PumpJack</t>
  </si>
  <si>
    <t>Purchase price of pump jacks | $</t>
  </si>
  <si>
    <t>Gross profit on sale of pump jacks | $</t>
  </si>
  <si>
    <t>Twin Lakes San Andres Unit [Member]</t>
  </si>
  <si>
    <t>Note payable for acquisition | $</t>
  </si>
  <si>
    <t>Dec. 31,
		2015</t>
  </si>
  <si>
    <t>Term of extension of debt</t>
  </si>
  <si>
    <t>6 months</t>
  </si>
  <si>
    <t>Stock issued for debt extension (shares) | shares</t>
  </si>
  <si>
    <t>Twin Lakes San Andres Unit [Member] | Subsequent Event [Member]</t>
  </si>
  <si>
    <t>Accredited Investor [Member] | Subsequent Event [Member]</t>
  </si>
  <si>
    <t>$ .06</t>
  </si>
  <si>
    <t>Chief Executive Officer [Member]</t>
  </si>
  <si>
    <t>Fair value of warrants | $</t>
  </si>
  <si>
    <t>Grant of option | shares</t>
  </si>
  <si>
    <t>Exercise price of option | $ / shares</t>
  </si>
  <si>
    <t>Exercisable term of options</t>
  </si>
  <si>
    <t>36 months</t>
  </si>
  <si>
    <t>Warrants granted | shares</t>
  </si>
  <si>
    <t>Chief Executive Officer [Member] | Subsequent Event [Member]</t>
  </si>
  <si>
    <t>$ .20</t>
  </si>
  <si>
    <t>Director [Member]</t>
  </si>
  <si>
    <t>SUDS Term Royalty Interest [Member]</t>
  </si>
  <si>
    <t>Royalty interest</t>
  </si>
  <si>
    <t>1.00%</t>
  </si>
  <si>
    <t>Offering amount | $</t>
  </si>
  <si>
    <t>Drilled wells | Wells</t>
  </si>
  <si>
    <t>Gross revenue received monthly (percent)</t>
  </si>
  <si>
    <t>Investment amount | $</t>
  </si>
  <si>
    <t>Cumulative revenue amount | $</t>
  </si>
  <si>
    <t>$ .10</t>
  </si>
  <si>
    <t>Expiration date of warrants</t>
  </si>
  <si>
    <t>Feb. 28,
		2019</t>
  </si>
  <si>
    <t>Warrant (shares) | shares</t>
  </si>
  <si>
    <t>Proceeds from offering | $</t>
  </si>
  <si>
    <t>Working interest ownership</t>
  </si>
  <si>
    <t>Cost of working interest | $</t>
  </si>
  <si>
    <t>SUDS Term Royalty Interest [Member] | Accredited Investor [Member]</t>
  </si>
  <si>
    <t>BUSINESS SEGMENTS (Details) - USD ($)</t>
  </si>
  <si>
    <t>Net Income (Loss)</t>
  </si>
  <si>
    <t>Assets</t>
  </si>
  <si>
    <t>Oil and Gas Exploration [Member]</t>
  </si>
  <si>
    <t>Revenues</t>
  </si>
  <si>
    <t>Accounts Receivable</t>
  </si>
  <si>
    <t>Oil Field Services [Member]</t>
  </si>
  <si>
    <t>BUSINESS SEGMENTS (Details Narrative)</t>
  </si>
  <si>
    <t>Mar. 31, 2016USD ($)</t>
  </si>
  <si>
    <t>SUBSEQUENT EVENTS (Details Narrative)</t>
  </si>
  <si>
    <t>May 31, 2016Number$ / sharesshares</t>
  </si>
  <si>
    <t>Feb. 10, 2016USD ($)</t>
  </si>
  <si>
    <t>Jul. 31, 2016USD ($)$ / sharesshares</t>
  </si>
  <si>
    <t>Jun. 30, 2016USD ($)$ / sharesshares</t>
  </si>
  <si>
    <t>May 02, 2016USD ($)$ / sharesshares</t>
  </si>
  <si>
    <t>Apr. 15, 2016shares</t>
  </si>
  <si>
    <t>Mar. 11, 2016$ / shares</t>
  </si>
  <si>
    <t>Dec. 31, 2015shares</t>
  </si>
  <si>
    <t>Subsequent Event [Line Items]</t>
  </si>
  <si>
    <t>Total number of authorized shares of common stock | shares</t>
  </si>
  <si>
    <t>Proceeds from shareholder advances</t>
  </si>
  <si>
    <t>Accrued salaries</t>
  </si>
  <si>
    <t>Warrant [Member]</t>
  </si>
  <si>
    <t>Exercise price of warrant | $ / shares</t>
  </si>
  <si>
    <t>Stock issued for extinguishment of debt</t>
  </si>
  <si>
    <t>Debt face amount</t>
  </si>
  <si>
    <t>Discount on notes payable if debt paid early</t>
  </si>
  <si>
    <t>Subsequent Event [Member] | Convertible Debt Note #1 [Member]</t>
  </si>
  <si>
    <t>Subsequent Event [Member] | Convertible Debt Note #2 [Member]</t>
  </si>
  <si>
    <t>Subsequent Event [Member] | Private Investor [Member]</t>
  </si>
  <si>
    <t>Number of shares issued | shares</t>
  </si>
  <si>
    <t>Number of units | Number</t>
  </si>
  <si>
    <t>Subsequent Event [Member] | Private Investor [Member] | Warrant [Member]</t>
  </si>
  <si>
    <t>Subsequent Event [Member] | Chief Executive Officer [Member]</t>
  </si>
  <si>
    <t>Subsequent Event [Member] | Blue Sky New Mexico, Inc [Member]</t>
  </si>
  <si>
    <t>Debt amount</t>
  </si>
  <si>
    <t>Decrease in interest payabl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6863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19</v>
      </c>
    </row>
    <row r="13" spans="1:3">
      <c s="4" r="A13" t="s">
        <v>21</v>
      </c>
      <c s="4" r="B13" t="s">
        <v>22</v>
      </c>
    </row>
    <row r="14" spans="1:3">
      <c s="4" r="A14" t="s">
        <v>23</v>
      </c>
      <c s="4" r="B14" t="s">
        <v>24</v>
      </c>
    </row>
    <row r="15" spans="1:3">
      <c s="4" r="A15" t="s">
        <v>25</v>
      </c>
      <c s="6" r="C15" t="n">
        <v>47094422</v>
      </c>
    </row>
    <row r="16" spans="1:3">
      <c s="4" r="A16" t="s">
        <v>26</v>
      </c>
      <c s="5" r="B16" t="s">
        <v>27</v>
      </c>
    </row>
    <row r="17" spans="1:3">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s="1" r="A1" t="s">
        <v>151</v>
      </c>
      <c s="2" r="B1" t="s">
        <v>1</v>
      </c>
    </row>
    <row r="2" spans="1:2">
      <c s="2" r="B2" t="s">
        <v>2</v>
      </c>
    </row>
    <row r="3" spans="1:2">
      <c s="3" r="A3" t="s">
        <v>152</v>
      </c>
    </row>
    <row r="4" spans="1:2">
      <c s="4" r="A4" t="s">
        <v>153</v>
      </c>
      <c s="4" r="B4" t="s">
        <v>154</v>
      </c>
    </row>
    <row r="5" spans="1:2">
      <c s="4" r="A5" t="s">
        <v>155</v>
      </c>
      <c s="4" r="B5" t="s">
        <v>156</v>
      </c>
    </row>
    <row r="6" spans="1:2">
      <c s="4" r="A6" t="s">
        <v>157</v>
      </c>
      <c s="4" r="B6" t="s">
        <v>157</v>
      </c>
    </row>
    <row r="7" spans="1:2">
      <c s="4" r="A7" t="s">
        <v>158</v>
      </c>
      <c s="4" r="B7" t="s">
        <v>158</v>
      </c>
    </row>
    <row r="8" spans="1:2">
      <c s="4" r="A8" t="s">
        <v>159</v>
      </c>
      <c s="4" r="B8"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61</v>
      </c>
      <c s="2" r="B1" t="s">
        <v>1</v>
      </c>
    </row>
    <row r="2" spans="1:2">
      <c s="2" r="B2" t="s">
        <v>2</v>
      </c>
    </row>
    <row r="3" spans="1:2">
      <c s="3" r="A3" t="s">
        <v>137</v>
      </c>
    </row>
    <row r="4" spans="1:2">
      <c s="4" r="A4" t="s">
        <v>162</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4</v>
      </c>
      <c s="2" r="B1" t="s">
        <v>1</v>
      </c>
    </row>
    <row r="2" spans="1:2">
      <c s="2" r="B2" t="s">
        <v>2</v>
      </c>
    </row>
    <row r="3" spans="1:2">
      <c s="3" r="A3" t="s">
        <v>146</v>
      </c>
    </row>
    <row r="4" spans="1:2">
      <c s="4" r="A4" t="s">
        <v>165</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167</v>
      </c>
      <c s="2" r="B1" t="s">
        <v>168</v>
      </c>
      <c s="2" r="C1" t="s">
        <v>169</v>
      </c>
    </row>
    <row r="2" spans="1:3">
      <c s="3" r="A2" t="s">
        <v>170</v>
      </c>
    </row>
    <row r="3" spans="1:3">
      <c s="4" r="A3" t="s">
        <v>171</v>
      </c>
      <c s="6" r="B3" t="n">
        <v>700000</v>
      </c>
    </row>
    <row r="4" spans="1:3">
      <c s="4" r="A4" t="s">
        <v>172</v>
      </c>
      <c s="7" r="B4" t="n">
        <v>42000</v>
      </c>
    </row>
    <row r="5" spans="1:3">
      <c s="4" r="A5" t="s">
        <v>173</v>
      </c>
      <c s="8" r="B5" t="n">
        <v>0.06</v>
      </c>
    </row>
    <row r="6" spans="1:3">
      <c s="4" r="A6" t="s">
        <v>174</v>
      </c>
    </row>
    <row r="7" spans="1:3">
      <c s="3" r="A7" t="s">
        <v>170</v>
      </c>
    </row>
    <row r="8" spans="1:3">
      <c s="4" r="A8" t="s">
        <v>175</v>
      </c>
      <c s="4" r="C8" t="s">
        <v>176</v>
      </c>
    </row>
    <row r="9" spans="1:3">
      <c s="4" r="A9" t="s">
        <v>177</v>
      </c>
      <c s="6" r="C9" t="n">
        <v>1000000</v>
      </c>
    </row>
    <row r="10" spans="1:3">
      <c s="4" r="A10" t="s">
        <v>178</v>
      </c>
    </row>
    <row r="11" spans="1:3">
      <c s="3" r="A11" t="s">
        <v>170</v>
      </c>
    </row>
    <row r="12" spans="1:3">
      <c s="4" r="A12" t="s">
        <v>179</v>
      </c>
      <c s="7" r="C12" t="n">
        <v>10000</v>
      </c>
    </row>
    <row r="13" spans="1:3">
      <c s="4" r="A13" t="s">
        <v>180</v>
      </c>
    </row>
    <row r="14" spans="1:3">
      <c s="3" r="A14" t="s">
        <v>170</v>
      </c>
    </row>
    <row r="15" spans="1:3">
      <c s="4" r="A15" t="s">
        <v>179</v>
      </c>
      <c s="6" r="C15" t="n">
        <v>25000</v>
      </c>
    </row>
    <row r="16" spans="1:3">
      <c s="4" r="A16" t="s">
        <v>181</v>
      </c>
    </row>
    <row r="17" spans="1:3">
      <c s="3" r="A17" t="s">
        <v>170</v>
      </c>
    </row>
    <row r="18" spans="1:3">
      <c s="4" r="A18" t="s">
        <v>179</v>
      </c>
      <c s="6" r="C18" t="n">
        <v>10000</v>
      </c>
    </row>
    <row r="19" spans="1:3">
      <c s="4" r="A19" t="s">
        <v>182</v>
      </c>
    </row>
    <row r="20" spans="1:3">
      <c s="3" r="A20" t="s">
        <v>170</v>
      </c>
    </row>
    <row r="21" spans="1:3">
      <c s="4" r="A21" t="s">
        <v>179</v>
      </c>
      <c s="6" r="C21" t="n">
        <v>5000</v>
      </c>
    </row>
    <row r="22" spans="1:3">
      <c s="4" r="A22" t="s">
        <v>183</v>
      </c>
    </row>
    <row r="23" spans="1:3">
      <c s="3" r="A23" t="s">
        <v>170</v>
      </c>
    </row>
    <row r="24" spans="1:3">
      <c s="4" r="A24" t="s">
        <v>184</v>
      </c>
      <c s="7" r="C24" t="n">
        <v>50000</v>
      </c>
    </row>
    <row r="25" spans="1:3">
      <c s="4" r="A25" t="s">
        <v>185</v>
      </c>
      <c s="8" r="C25" t="n">
        <v>0.0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25"/>
    <col customWidth="1" max="3" min="3" width="24"/>
  </cols>
  <sheetData>
    <row r="1" spans="1:3">
      <c s="1" r="A1" t="s">
        <v>186</v>
      </c>
      <c s="2" r="B1" t="s">
        <v>1</v>
      </c>
    </row>
    <row r="2" spans="1:3">
      <c s="2" r="B2" t="s">
        <v>2</v>
      </c>
      <c s="2" r="C2" t="s">
        <v>77</v>
      </c>
    </row>
    <row r="3" spans="1:3">
      <c s="3" r="A3" t="s">
        <v>187</v>
      </c>
    </row>
    <row r="4" spans="1:3">
      <c s="4" r="A4" t="s">
        <v>188</v>
      </c>
      <c s="6" r="B4" t="n">
        <v>11910111</v>
      </c>
    </row>
    <row r="5" spans="1:3">
      <c s="4" r="A5" t="s">
        <v>189</v>
      </c>
      <c s="6" r="B5" t="n">
        <v>2160000</v>
      </c>
    </row>
    <row r="6" spans="1:3">
      <c s="4" r="A6" t="s">
        <v>190</v>
      </c>
      <c s="6" r="B6" t="n">
        <v>14070111</v>
      </c>
    </row>
    <row r="7" spans="1:3">
      <c s="3" r="A7" t="s">
        <v>191</v>
      </c>
    </row>
    <row r="8" spans="1:3">
      <c s="4" r="A8" t="s">
        <v>188</v>
      </c>
      <c s="8" r="B8" t="n">
        <v>0.33</v>
      </c>
    </row>
    <row r="9" spans="1:3">
      <c s="4" r="A9" t="s">
        <v>189</v>
      </c>
      <c s="10" r="B9" t="n">
        <v>0.06</v>
      </c>
    </row>
    <row r="10" spans="1:3">
      <c s="4" r="A10" t="s">
        <v>190</v>
      </c>
      <c s="4" r="B10" t="s">
        <v>192</v>
      </c>
    </row>
    <row r="11" spans="1:3">
      <c s="3" r="A11" t="s">
        <v>193</v>
      </c>
    </row>
    <row r="12" spans="1:3">
      <c s="4" r="A12" t="s">
        <v>194</v>
      </c>
      <c s="4" r="B12" t="s">
        <v>195</v>
      </c>
      <c s="4" r="C12" t="s">
        <v>196</v>
      </c>
    </row>
    <row r="13" spans="1:3">
      <c s="4" r="A13" t="s">
        <v>189</v>
      </c>
      <c s="4" r="B13" t="s">
        <v>19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27"/>
    <col customWidth="1" max="3" min="3" width="27"/>
    <col customWidth="1" max="4" min="4" width="21"/>
  </cols>
  <sheetData>
    <row r="1" spans="1:4">
      <c s="1" r="A1" t="s">
        <v>198</v>
      </c>
      <c s="2" r="B1" t="s">
        <v>199</v>
      </c>
      <c s="2" r="C1" t="s">
        <v>1</v>
      </c>
    </row>
    <row r="2" spans="1:4">
      <c s="2" r="B2" t="s">
        <v>200</v>
      </c>
      <c s="2" r="C2" t="s">
        <v>200</v>
      </c>
      <c s="2" r="D2" t="s">
        <v>201</v>
      </c>
    </row>
    <row r="3" spans="1:4">
      <c s="3" r="A3" t="s">
        <v>202</v>
      </c>
    </row>
    <row r="4" spans="1:4">
      <c s="4" r="A4" t="s">
        <v>203</v>
      </c>
      <c s="7" r="C4" t="n">
        <v>44901</v>
      </c>
      <c s="7" r="D4" t="n">
        <v>56871</v>
      </c>
    </row>
    <row r="5" spans="1:4">
      <c s="4" r="A5" t="s">
        <v>204</v>
      </c>
      <c s="6" r="B5" t="n">
        <v>1</v>
      </c>
      <c s="6" r="C5" t="n">
        <v>1</v>
      </c>
    </row>
    <row r="6" spans="1:4">
      <c s="4" r="A6" t="s">
        <v>205</v>
      </c>
    </row>
    <row r="7" spans="1:4">
      <c s="3" r="A7" t="s">
        <v>202</v>
      </c>
    </row>
    <row r="8" spans="1:4">
      <c s="4" r="A8" t="s">
        <v>203</v>
      </c>
      <c s="7" r="B8" t="n">
        <v>165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66852</v>
      </c>
      <c s="7" r="C3" t="n">
        <v>3091</v>
      </c>
    </row>
    <row r="4" spans="1:3">
      <c s="4" r="A4" t="s">
        <v>33</v>
      </c>
      <c s="6" r="B4" t="n">
        <v>67682</v>
      </c>
      <c s="6" r="C4" t="n">
        <v>48633</v>
      </c>
    </row>
    <row r="5" spans="1:3">
      <c s="4" r="A5" t="s">
        <v>34</v>
      </c>
      <c s="6" r="B5" t="n">
        <v>116561</v>
      </c>
    </row>
    <row r="6" spans="1:3">
      <c s="4" r="A6" t="s">
        <v>35</v>
      </c>
      <c s="6" r="B6" t="n">
        <v>28780</v>
      </c>
      <c s="6" r="C6" t="n">
        <v>31049</v>
      </c>
    </row>
    <row r="7" spans="1:3">
      <c s="4" r="A7" t="s">
        <v>36</v>
      </c>
      <c s="6" r="B7" t="n">
        <v>279875</v>
      </c>
      <c s="6" r="C7" t="n">
        <v>82773</v>
      </c>
    </row>
    <row r="8" spans="1:3">
      <c s="3" r="A8" t="s">
        <v>37</v>
      </c>
    </row>
    <row r="9" spans="1:3">
      <c s="4" r="A9" t="s">
        <v>38</v>
      </c>
      <c s="6" r="B9" t="n">
        <v>4564286</v>
      </c>
      <c s="6" r="C9" t="n">
        <v>4733853</v>
      </c>
    </row>
    <row r="10" spans="1:3">
      <c s="4" r="A10" t="s">
        <v>39</v>
      </c>
      <c s="6" r="B10" t="n">
        <v>109791</v>
      </c>
      <c s="6" r="C10" t="n">
        <v>108234</v>
      </c>
    </row>
    <row r="11" spans="1:3">
      <c s="4" r="A11" t="s">
        <v>40</v>
      </c>
      <c s="6" r="B11" t="n">
        <v>-1063176</v>
      </c>
      <c s="6" r="C11" t="n">
        <v>-1045644</v>
      </c>
    </row>
    <row r="12" spans="1:3">
      <c s="4" r="A12" t="s">
        <v>41</v>
      </c>
      <c s="6" r="B12" t="n">
        <v>3610901</v>
      </c>
      <c s="6" r="C12" t="n">
        <v>3796443</v>
      </c>
    </row>
    <row r="13" spans="1:3">
      <c s="3" r="A13" t="s">
        <v>42</v>
      </c>
    </row>
    <row r="14" spans="1:3">
      <c s="4" r="A14" t="s">
        <v>43</v>
      </c>
      <c s="6" r="B14" t="n">
        <v>49886</v>
      </c>
    </row>
    <row r="15" spans="1:3">
      <c s="4" r="A15" t="s">
        <v>44</v>
      </c>
      <c s="6" r="B15" t="n">
        <v>316800</v>
      </c>
      <c s="6" r="C15" t="n">
        <v>316800</v>
      </c>
    </row>
    <row r="16" spans="1:3">
      <c s="4" r="A16" t="s">
        <v>45</v>
      </c>
      <c s="6" r="B16" t="n">
        <v>4257462</v>
      </c>
      <c s="6" r="C16" t="n">
        <v>4196016</v>
      </c>
    </row>
    <row r="17" spans="1:3">
      <c s="3" r="A17" t="s">
        <v>46</v>
      </c>
    </row>
    <row r="18" spans="1:3">
      <c s="4" r="A18" t="s">
        <v>47</v>
      </c>
      <c s="6" r="B18" t="n">
        <v>244987</v>
      </c>
      <c s="6" r="C18" t="n">
        <v>169564</v>
      </c>
    </row>
    <row r="19" spans="1:3">
      <c s="4" r="A19" t="s">
        <v>48</v>
      </c>
      <c s="6" r="B19" t="n">
        <v>117166</v>
      </c>
      <c s="6" r="C19" t="n">
        <v>130582</v>
      </c>
    </row>
    <row r="20" spans="1:3">
      <c s="4" r="A20" t="s">
        <v>49</v>
      </c>
      <c s="6" r="B20" t="n">
        <v>437604</v>
      </c>
      <c s="6" r="C20" t="n">
        <v>378427</v>
      </c>
    </row>
    <row r="21" spans="1:3">
      <c s="4" r="A21" t="s">
        <v>50</v>
      </c>
      <c s="6" r="B21" t="n">
        <v>18877</v>
      </c>
      <c s="6" r="C21" t="n">
        <v>21144</v>
      </c>
    </row>
    <row r="22" spans="1:3">
      <c s="4" r="A22" t="s">
        <v>51</v>
      </c>
      <c s="6" r="B22" t="n">
        <v>197875</v>
      </c>
      <c s="6" r="C22" t="n">
        <v>192875</v>
      </c>
    </row>
    <row r="23" spans="1:3">
      <c s="4" r="A23" t="s">
        <v>52</v>
      </c>
      <c s="6" r="B23" t="n">
        <v>2816</v>
      </c>
      <c s="6" r="C23" t="n">
        <v>2816</v>
      </c>
    </row>
    <row r="24" spans="1:3">
      <c s="4" r="A24" t="s">
        <v>53</v>
      </c>
      <c s="6" r="B24" t="n">
        <v>1019325</v>
      </c>
      <c s="6" r="C24" t="n">
        <v>895408</v>
      </c>
    </row>
    <row r="25" spans="1:3">
      <c s="4" r="A25" t="s">
        <v>54</v>
      </c>
      <c s="6" r="B25" t="n">
        <v>219756</v>
      </c>
      <c s="6" r="C25" t="n">
        <v>213328</v>
      </c>
    </row>
    <row r="26" spans="1:3">
      <c s="4" r="A26" t="s">
        <v>55</v>
      </c>
      <c s="6" r="B26" t="n">
        <v>7309</v>
      </c>
      <c s="6" r="C26" t="n">
        <v>6652</v>
      </c>
    </row>
    <row r="27" spans="1:3">
      <c s="4" r="A27" t="s">
        <v>56</v>
      </c>
      <c s="6" r="B27" t="n">
        <v>1246390</v>
      </c>
      <c s="6" r="C27" t="n">
        <v>1115388</v>
      </c>
    </row>
    <row r="28" spans="1:3">
      <c s="3" r="A28" t="s">
        <v>57</v>
      </c>
    </row>
    <row r="29" spans="1:3">
      <c s="4" r="A29" t="s">
        <v>58</v>
      </c>
      <c s="4" r="B29" t="s">
        <v>59</v>
      </c>
    </row>
    <row r="30" spans="1:3">
      <c s="4" r="A30" t="s">
        <v>60</v>
      </c>
      <c s="6" r="B30" t="n">
        <v>44540</v>
      </c>
      <c s="6" r="C30" t="n">
        <v>42840</v>
      </c>
    </row>
    <row r="31" spans="1:3">
      <c s="4" r="A31" t="s">
        <v>61</v>
      </c>
      <c s="6" r="B31" t="n">
        <v>9360315</v>
      </c>
      <c s="6" r="C31" t="n">
        <v>9129629</v>
      </c>
    </row>
    <row r="32" spans="1:3">
      <c s="4" r="A32" t="s">
        <v>62</v>
      </c>
      <c s="6" r="B32" t="n">
        <v>-6393783</v>
      </c>
      <c s="6" r="C32" t="n">
        <v>-6091841</v>
      </c>
    </row>
    <row r="33" spans="1:3">
      <c s="4" r="A33" t="s">
        <v>63</v>
      </c>
      <c s="6" r="B33" t="n">
        <v>3011072</v>
      </c>
      <c s="6" r="C33" t="n">
        <v>3080628</v>
      </c>
    </row>
    <row r="34" spans="1:3">
      <c s="4" r="A34" t="s">
        <v>64</v>
      </c>
      <c s="7" r="B34" t="n">
        <v>4257462</v>
      </c>
      <c s="7" r="C34" t="n">
        <v>41960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M86"/>
  <sheetViews>
    <sheetView workbookViewId="0">
      <selection activeCell="A1" sqref="A1"/>
    </sheetView>
  </sheetViews>
  <sheetFormatPr baseColWidth="10" defaultRowHeight="15"/>
  <cols>
    <col customWidth="1" max="1" min="1" width="67"/>
    <col customWidth="1" max="2" min="2" width="29"/>
    <col customWidth="1" max="3" min="3" width="26"/>
    <col customWidth="1" max="4" min="4" width="37"/>
    <col customWidth="1" max="5" min="5" width="30"/>
    <col customWidth="1" max="6" min="6" width="42"/>
    <col customWidth="1" max="7" min="7" width="54"/>
    <col customWidth="1" max="8" min="8" width="27"/>
    <col customWidth="1" max="9" min="9" width="30"/>
    <col customWidth="1" max="10" min="10" width="30"/>
    <col customWidth="1" max="11" min="11" width="30"/>
    <col customWidth="1" max="12" min="12" width="37"/>
    <col customWidth="1" max="13" min="13" width="21"/>
  </cols>
  <sheetData>
    <row r="1" spans="1:13">
      <c s="1" r="A1" t="s">
        <v>206</v>
      </c>
      <c s="2" r="B1" t="s">
        <v>207</v>
      </c>
      <c s="2" r="C1" t="s">
        <v>208</v>
      </c>
      <c s="2" r="D1" t="s">
        <v>209</v>
      </c>
      <c s="2" r="E1" t="s">
        <v>210</v>
      </c>
      <c s="2" r="F1" t="s">
        <v>211</v>
      </c>
      <c s="2" r="G1" t="s">
        <v>212</v>
      </c>
      <c s="2" r="H1" t="s">
        <v>213</v>
      </c>
      <c s="2" r="I1" t="s">
        <v>214</v>
      </c>
      <c s="2" r="J1" t="s">
        <v>215</v>
      </c>
      <c s="2" r="K1" t="s">
        <v>215</v>
      </c>
      <c s="2" r="L1" t="s">
        <v>216</v>
      </c>
      <c s="2" r="M1" t="s">
        <v>217</v>
      </c>
    </row>
    <row r="2" spans="1:13">
      <c s="3" r="A2" t="s">
        <v>218</v>
      </c>
    </row>
    <row r="3" spans="1:13">
      <c s="4" r="A3" t="s">
        <v>219</v>
      </c>
      <c s="8" r="E3" t="n">
        <v>0.06</v>
      </c>
    </row>
    <row r="4" spans="1:13">
      <c s="4" r="A4" t="s">
        <v>220</v>
      </c>
      <c s="7" r="L4" t="n">
        <v>5000</v>
      </c>
    </row>
    <row r="5" spans="1:13">
      <c s="4" r="A5" t="s">
        <v>221</v>
      </c>
      <c s="6" r="L5" t="n">
        <v>51000</v>
      </c>
      <c s="7" r="M5" t="n">
        <v>46000</v>
      </c>
    </row>
    <row r="6" spans="1:13">
      <c s="4" r="A6" t="s">
        <v>222</v>
      </c>
    </row>
    <row r="7" spans="1:13">
      <c s="3" r="A7" t="s">
        <v>218</v>
      </c>
    </row>
    <row r="8" spans="1:13">
      <c s="4" r="A8" t="s">
        <v>223</v>
      </c>
      <c s="4" r="I8" t="s">
        <v>224</v>
      </c>
      <c s="8" r="J8" t="n">
        <v>0.15</v>
      </c>
      <c s="8" r="K8" t="n">
        <v>0.15</v>
      </c>
    </row>
    <row r="9" spans="1:13">
      <c s="4" r="A9" t="s">
        <v>225</v>
      </c>
      <c s="6" r="I9" t="n">
        <v>100000</v>
      </c>
      <c s="6" r="K9" t="n">
        <v>500000</v>
      </c>
    </row>
    <row r="10" spans="1:13">
      <c s="4" r="A10" t="s">
        <v>219</v>
      </c>
      <c s="4" r="D10" t="s">
        <v>226</v>
      </c>
    </row>
    <row r="11" spans="1:13">
      <c s="4" r="A11" t="s">
        <v>227</v>
      </c>
      <c s="4" r="I11" t="s">
        <v>228</v>
      </c>
    </row>
    <row r="12" spans="1:13">
      <c s="4" r="A12" t="s">
        <v>229</v>
      </c>
      <c s="4" r="K12" t="s">
        <v>230</v>
      </c>
    </row>
    <row r="13" spans="1:13">
      <c s="4" r="A13" t="s">
        <v>231</v>
      </c>
      <c s="7" r="D13" t="n">
        <v>20000</v>
      </c>
    </row>
    <row r="14" spans="1:13">
      <c s="4" r="A14" t="s">
        <v>232</v>
      </c>
      <c s="6" r="D14" t="n">
        <v>285714</v>
      </c>
    </row>
    <row r="15" spans="1:13">
      <c s="4" r="A15" t="s">
        <v>233</v>
      </c>
      <c s="4" r="I15" t="s">
        <v>234</v>
      </c>
      <c s="4" r="K15" t="s">
        <v>235</v>
      </c>
    </row>
    <row r="16" spans="1:13">
      <c s="4" r="A16" t="s">
        <v>236</v>
      </c>
    </row>
    <row r="17" spans="1:13">
      <c s="3" r="A17" t="s">
        <v>218</v>
      </c>
    </row>
    <row r="18" spans="1:13">
      <c s="4" r="A18" t="s">
        <v>237</v>
      </c>
      <c s="4" r="E18" t="s">
        <v>238</v>
      </c>
    </row>
    <row r="19" spans="1:13">
      <c s="4" r="A19" t="s">
        <v>239</v>
      </c>
      <c s="4" r="E19" t="s">
        <v>240</v>
      </c>
    </row>
    <row r="20" spans="1:13">
      <c s="4" r="A20" t="s">
        <v>241</v>
      </c>
      <c s="4" r="E20" t="s">
        <v>234</v>
      </c>
    </row>
    <row r="21" spans="1:13">
      <c s="4" r="A21" t="s">
        <v>242</v>
      </c>
      <c s="7" r="E21" t="n">
        <v>115045</v>
      </c>
    </row>
    <row r="22" spans="1:13">
      <c s="4" r="A22" t="s">
        <v>174</v>
      </c>
    </row>
    <row r="23" spans="1:13">
      <c s="3" r="A23" t="s">
        <v>218</v>
      </c>
    </row>
    <row r="24" spans="1:13">
      <c s="4" r="A24" t="s">
        <v>243</v>
      </c>
      <c s="6" r="G24" t="n">
        <v>10000</v>
      </c>
    </row>
    <row r="25" spans="1:13">
      <c s="4" r="A25" t="s">
        <v>244</v>
      </c>
      <c s="7" r="G25" t="n">
        <v>220000</v>
      </c>
    </row>
    <row r="26" spans="1:13">
      <c s="4" r="A26" t="s">
        <v>245</v>
      </c>
      <c s="7" r="G26" t="n">
        <v>149700</v>
      </c>
    </row>
    <row r="27" spans="1:13">
      <c s="4" r="A27" t="s">
        <v>246</v>
      </c>
    </row>
    <row r="28" spans="1:13">
      <c s="3" r="A28" t="s">
        <v>218</v>
      </c>
    </row>
    <row r="29" spans="1:13">
      <c s="4" r="A29" t="s">
        <v>247</v>
      </c>
      <c s="7" r="H29" t="n">
        <v>146875</v>
      </c>
    </row>
    <row r="30" spans="1:13">
      <c s="4" r="A30" t="s">
        <v>227</v>
      </c>
      <c s="4" r="H30" t="s">
        <v>228</v>
      </c>
    </row>
    <row r="31" spans="1:13">
      <c s="4" r="A31" t="s">
        <v>229</v>
      </c>
      <c s="4" r="H31" t="s">
        <v>248</v>
      </c>
    </row>
    <row r="32" spans="1:13">
      <c s="4" r="A32" t="s">
        <v>249</v>
      </c>
      <c s="4" r="H32" t="s">
        <v>250</v>
      </c>
    </row>
    <row r="33" spans="1:13">
      <c s="4" r="A33" t="s">
        <v>251</v>
      </c>
      <c s="6" r="H33" t="n">
        <v>50000</v>
      </c>
    </row>
    <row r="34" spans="1:13">
      <c s="4" r="A34" t="s">
        <v>252</v>
      </c>
    </row>
    <row r="35" spans="1:13">
      <c s="3" r="A35" t="s">
        <v>218</v>
      </c>
    </row>
    <row r="36" spans="1:13">
      <c s="4" r="A36" t="s">
        <v>231</v>
      </c>
      <c s="7" r="C36" t="n">
        <v>37500</v>
      </c>
    </row>
    <row r="37" spans="1:13">
      <c s="4" r="A37" t="s">
        <v>232</v>
      </c>
      <c s="6" r="C37" t="n">
        <v>500000</v>
      </c>
    </row>
    <row r="38" spans="1:13">
      <c s="4" r="A38" t="s">
        <v>253</v>
      </c>
    </row>
    <row r="39" spans="1:13">
      <c s="3" r="A39" t="s">
        <v>218</v>
      </c>
    </row>
    <row r="40" spans="1:13">
      <c s="4" r="A40" t="s">
        <v>225</v>
      </c>
      <c s="6" r="B40" t="n">
        <v>800000</v>
      </c>
    </row>
    <row r="41" spans="1:13">
      <c s="4" r="A41" t="s">
        <v>219</v>
      </c>
      <c s="4" r="B41" t="s">
        <v>254</v>
      </c>
    </row>
    <row r="42" spans="1:13">
      <c s="4" r="A42" t="s">
        <v>255</v>
      </c>
    </row>
    <row r="43" spans="1:13">
      <c s="3" r="A43" t="s">
        <v>218</v>
      </c>
    </row>
    <row r="44" spans="1:13">
      <c s="4" r="A44" t="s">
        <v>256</v>
      </c>
      <c s="7" r="L44" t="n">
        <v>4210</v>
      </c>
    </row>
    <row r="45" spans="1:13">
      <c s="4" r="A45" t="s">
        <v>237</v>
      </c>
      <c s="4" r="L45" t="s">
        <v>238</v>
      </c>
    </row>
    <row r="46" spans="1:13">
      <c s="4" r="A46" t="s">
        <v>239</v>
      </c>
      <c s="4" r="L46" t="s">
        <v>240</v>
      </c>
    </row>
    <row r="47" spans="1:13">
      <c s="4" r="A47" t="s">
        <v>241</v>
      </c>
      <c s="4" r="L47" t="s">
        <v>234</v>
      </c>
    </row>
    <row r="48" spans="1:13">
      <c s="4" r="A48" t="s">
        <v>257</v>
      </c>
      <c s="6" r="E48" t="n">
        <v>1000000</v>
      </c>
    </row>
    <row r="49" spans="1:13">
      <c s="4" r="A49" t="s">
        <v>258</v>
      </c>
      <c s="4" r="E49" t="s">
        <v>254</v>
      </c>
    </row>
    <row r="50" spans="1:13">
      <c s="4" r="A50" t="s">
        <v>259</v>
      </c>
      <c s="4" r="E50" t="s">
        <v>260</v>
      </c>
    </row>
    <row r="51" spans="1:13">
      <c s="4" r="A51" t="s">
        <v>219</v>
      </c>
      <c s="4" r="L51" t="s">
        <v>226</v>
      </c>
    </row>
    <row r="52" spans="1:13">
      <c s="4" r="A52" t="s">
        <v>261</v>
      </c>
      <c s="6" r="L52" t="n">
        <v>40000</v>
      </c>
    </row>
    <row r="53" spans="1:13">
      <c s="4" r="A53" t="s">
        <v>233</v>
      </c>
      <c s="4" r="L53" t="s">
        <v>260</v>
      </c>
    </row>
    <row r="54" spans="1:13">
      <c s="4" r="A54" t="s">
        <v>262</v>
      </c>
    </row>
    <row r="55" spans="1:13">
      <c s="3" r="A55" t="s">
        <v>218</v>
      </c>
    </row>
    <row r="56" spans="1:13">
      <c s="4" r="A56" t="s">
        <v>223</v>
      </c>
      <c s="4" r="J56" t="s">
        <v>263</v>
      </c>
      <c s="4" r="K56" t="s">
        <v>263</v>
      </c>
    </row>
    <row r="57" spans="1:13">
      <c s="4" r="A57" t="s">
        <v>225</v>
      </c>
      <c s="6" r="J57" t="n">
        <v>40000</v>
      </c>
    </row>
    <row r="58" spans="1:13">
      <c s="4" r="A58" t="s">
        <v>261</v>
      </c>
      <c s="6" r="K58" t="n">
        <v>40000</v>
      </c>
    </row>
    <row r="59" spans="1:13">
      <c s="4" r="A59" t="s">
        <v>264</v>
      </c>
    </row>
    <row r="60" spans="1:13">
      <c s="3" r="A60" t="s">
        <v>218</v>
      </c>
    </row>
    <row r="61" spans="1:13">
      <c s="4" r="A61" t="s">
        <v>257</v>
      </c>
      <c s="6" r="E61" t="n">
        <v>50000</v>
      </c>
    </row>
    <row r="62" spans="1:13">
      <c s="4" r="A62" t="s">
        <v>258</v>
      </c>
      <c s="8" r="E62" t="n">
        <v>0.06</v>
      </c>
    </row>
    <row r="63" spans="1:13">
      <c s="4" r="A63" t="s">
        <v>259</v>
      </c>
      <c s="4" r="E63" t="s">
        <v>260</v>
      </c>
    </row>
    <row r="64" spans="1:13">
      <c s="4" r="A64" t="s">
        <v>265</v>
      </c>
    </row>
    <row r="65" spans="1:13">
      <c s="3" r="A65" t="s">
        <v>218</v>
      </c>
    </row>
    <row r="66" spans="1:13">
      <c s="4" r="A66" t="s">
        <v>266</v>
      </c>
      <c s="4" r="F66" t="s">
        <v>267</v>
      </c>
      <c s="4" r="G66" t="s">
        <v>267</v>
      </c>
    </row>
    <row r="67" spans="1:13">
      <c s="4" r="A67" t="s">
        <v>268</v>
      </c>
      <c s="7" r="F67" t="n">
        <v>300000</v>
      </c>
      <c s="7" r="G67" t="n">
        <v>300000</v>
      </c>
    </row>
    <row r="68" spans="1:13">
      <c s="4" r="A68" t="s">
        <v>269</v>
      </c>
      <c s="6" r="F68" t="n">
        <v>22</v>
      </c>
      <c s="6" r="G68" t="n">
        <v>22</v>
      </c>
    </row>
    <row r="69" spans="1:13">
      <c s="4" r="A69" t="s">
        <v>270</v>
      </c>
      <c s="4" r="F69" t="s">
        <v>267</v>
      </c>
    </row>
    <row r="70" spans="1:13">
      <c s="4" r="A70" t="s">
        <v>271</v>
      </c>
      <c s="7" r="F70" t="n">
        <v>20000</v>
      </c>
      <c s="7" r="G70" t="n">
        <v>20000</v>
      </c>
    </row>
    <row r="71" spans="1:13">
      <c s="4" r="A71" t="s">
        <v>272</v>
      </c>
      <c s="7" r="F71" t="n">
        <v>30000</v>
      </c>
    </row>
    <row r="72" spans="1:13">
      <c s="4" r="A72" t="s">
        <v>223</v>
      </c>
      <c s="4" r="F72" t="s">
        <v>273</v>
      </c>
      <c s="4" r="G72" t="s">
        <v>273</v>
      </c>
    </row>
    <row r="73" spans="1:13">
      <c s="4" r="A73" t="s">
        <v>274</v>
      </c>
      <c s="4" r="F73" t="s">
        <v>275</v>
      </c>
    </row>
    <row r="74" spans="1:13">
      <c s="4" r="A74" t="s">
        <v>276</v>
      </c>
      <c s="6" r="F74" t="n">
        <v>10000</v>
      </c>
      <c s="6" r="G74" t="n">
        <v>10000</v>
      </c>
    </row>
    <row r="75" spans="1:13">
      <c s="4" r="A75" t="s">
        <v>277</v>
      </c>
      <c s="7" r="F75" t="n">
        <v>240000</v>
      </c>
    </row>
    <row r="76" spans="1:13">
      <c s="4" r="A76" t="s">
        <v>225</v>
      </c>
      <c s="6" r="F76" t="n">
        <v>120000</v>
      </c>
    </row>
    <row r="77" spans="1:13">
      <c s="4" r="A77" t="s">
        <v>256</v>
      </c>
      <c s="7" r="F77" t="n">
        <v>12631</v>
      </c>
      <c s="7" r="G77" t="n">
        <v>12631</v>
      </c>
    </row>
    <row r="78" spans="1:13">
      <c s="4" r="A78" t="s">
        <v>237</v>
      </c>
      <c s="4" r="F78" t="s">
        <v>238</v>
      </c>
    </row>
    <row r="79" spans="1:13">
      <c s="4" r="A79" t="s">
        <v>239</v>
      </c>
      <c s="4" r="F79" t="s">
        <v>240</v>
      </c>
    </row>
    <row r="80" spans="1:13">
      <c s="4" r="A80" t="s">
        <v>241</v>
      </c>
      <c s="4" r="F80" t="s">
        <v>234</v>
      </c>
    </row>
    <row r="81" spans="1:13">
      <c s="4" r="A81" t="s">
        <v>278</v>
      </c>
      <c s="4" r="F81" t="s">
        <v>228</v>
      </c>
      <c s="4" r="G81" t="s">
        <v>228</v>
      </c>
    </row>
    <row r="82" spans="1:13">
      <c s="4" r="A82" t="s">
        <v>279</v>
      </c>
      <c s="7" r="F82" t="n">
        <v>24000</v>
      </c>
      <c s="7" r="G82" t="n">
        <v>24000</v>
      </c>
    </row>
    <row r="83" spans="1:13">
      <c s="4" r="A83" t="s">
        <v>280</v>
      </c>
    </row>
    <row r="84" spans="1:13">
      <c s="3" r="A84" t="s">
        <v>218</v>
      </c>
    </row>
    <row r="85" spans="1:13">
      <c s="4" r="A85" t="s">
        <v>276</v>
      </c>
      <c s="6" r="F85" t="n">
        <v>10000</v>
      </c>
      <c s="6" r="G85" t="n">
        <v>10000</v>
      </c>
    </row>
    <row r="86" spans="1:13">
      <c s="4" r="A86" t="s">
        <v>225</v>
      </c>
      <c s="6" r="F86" t="n">
        <v>1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4"/>
  </cols>
  <sheetData>
    <row r="1" spans="1:4">
      <c s="1" r="A1" t="s">
        <v>281</v>
      </c>
      <c s="2" r="B1" t="s">
        <v>1</v>
      </c>
    </row>
    <row r="2" spans="1:4">
      <c s="2" r="B2" t="s">
        <v>2</v>
      </c>
      <c s="2" r="C2" t="s">
        <v>77</v>
      </c>
      <c s="2" r="D2" t="s">
        <v>30</v>
      </c>
    </row>
    <row r="3" spans="1:4">
      <c s="4" r="A3" t="s">
        <v>282</v>
      </c>
      <c s="7" r="B3" t="n">
        <v>-301942</v>
      </c>
      <c s="7" r="C3" t="n">
        <v>-213280</v>
      </c>
    </row>
    <row r="4" spans="1:4">
      <c s="4" r="A4" t="s">
        <v>283</v>
      </c>
      <c s="6" r="B4" t="n">
        <v>4257462</v>
      </c>
      <c s="7" r="D4" t="n">
        <v>4196016</v>
      </c>
    </row>
    <row r="5" spans="1:4">
      <c s="4" r="A5" t="s">
        <v>284</v>
      </c>
    </row>
    <row r="6" spans="1:4">
      <c s="4" r="A6" t="s">
        <v>285</v>
      </c>
      <c s="6" r="B6" t="n">
        <v>22999</v>
      </c>
      <c s="6" r="C6" t="n">
        <v>60526</v>
      </c>
    </row>
    <row r="7" spans="1:4">
      <c s="4" r="A7" t="s">
        <v>282</v>
      </c>
      <c s="6" r="B7" t="n">
        <v>-451642</v>
      </c>
      <c s="6" r="C7" t="n">
        <v>-213280</v>
      </c>
    </row>
    <row r="8" spans="1:4">
      <c s="4" r="A8" t="s">
        <v>283</v>
      </c>
      <c s="6" r="B8" t="n">
        <v>4140901</v>
      </c>
      <c s="6" r="C8" t="n">
        <v>4196016</v>
      </c>
    </row>
    <row r="9" spans="1:4">
      <c s="4" r="A9" t="s">
        <v>286</v>
      </c>
      <c s="6" r="B9" t="n">
        <v>67682</v>
      </c>
      <c s="7" r="C9" t="n">
        <v>48633</v>
      </c>
    </row>
    <row r="10" spans="1:4">
      <c s="4" r="A10" t="s">
        <v>287</v>
      </c>
    </row>
    <row r="11" spans="1:4">
      <c s="4" r="A11" t="s">
        <v>285</v>
      </c>
      <c s="6" r="B11" t="n">
        <v>180000</v>
      </c>
    </row>
    <row r="12" spans="1:4">
      <c s="4" r="A12" t="s">
        <v>282</v>
      </c>
      <c s="6" r="B12" t="n">
        <v>149700</v>
      </c>
    </row>
    <row r="13" spans="1:4">
      <c s="4" r="A13" t="s">
        <v>283</v>
      </c>
      <c s="7" r="B13" t="n">
        <v>11656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1"/>
  </cols>
  <sheetData>
    <row r="1" spans="1:2">
      <c s="1" r="A1" t="s">
        <v>288</v>
      </c>
      <c s="2" r="B1" t="s">
        <v>1</v>
      </c>
    </row>
    <row r="2" spans="1:2">
      <c s="2" r="B2" t="s">
        <v>289</v>
      </c>
    </row>
    <row r="3" spans="1:2">
      <c s="4" r="A3" t="s">
        <v>84</v>
      </c>
      <c s="7" r="B3" t="n">
        <v>30300</v>
      </c>
    </row>
    <row r="4" spans="1:2">
      <c s="4" r="A4" t="s">
        <v>284</v>
      </c>
    </row>
    <row r="5" spans="1:2">
      <c s="4" r="A5" t="s">
        <v>84</v>
      </c>
      <c s="7" r="B5" t="n">
        <v>30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73"/>
    <col customWidth="1" max="2" min="2" width="35"/>
    <col customWidth="1" max="3" min="3" width="37"/>
    <col customWidth="1" max="4" min="4" width="21"/>
    <col customWidth="1" max="5" min="5" width="37"/>
    <col customWidth="1" max="6" min="6" width="37"/>
    <col customWidth="1" max="7" min="7" width="36"/>
    <col customWidth="1" max="8" min="8" width="37"/>
    <col customWidth="1" max="9" min="9" width="37"/>
    <col customWidth="1" max="10" min="10" width="24"/>
    <col customWidth="1" max="11" min="11" width="20"/>
    <col customWidth="1" max="12" min="12" width="24"/>
    <col customWidth="1" max="13" min="13" width="20"/>
  </cols>
  <sheetData>
    <row r="1" spans="1:13">
      <c s="1" r="A1" t="s">
        <v>290</v>
      </c>
      <c s="2" r="B1" t="s">
        <v>291</v>
      </c>
      <c s="2" r="C1" t="s">
        <v>209</v>
      </c>
      <c s="2" r="D1" t="s">
        <v>292</v>
      </c>
      <c s="2" r="E1" t="s">
        <v>293</v>
      </c>
      <c s="2" r="F1" t="s">
        <v>294</v>
      </c>
      <c s="2" r="G1" t="s">
        <v>295</v>
      </c>
      <c s="2" r="H1" t="s">
        <v>294</v>
      </c>
      <c s="2" r="I1" t="s">
        <v>216</v>
      </c>
      <c s="2" r="J1" t="s">
        <v>201</v>
      </c>
      <c s="2" r="K1" t="s">
        <v>296</v>
      </c>
      <c s="2" r="L1" t="s">
        <v>297</v>
      </c>
      <c s="2" r="M1" t="s">
        <v>298</v>
      </c>
    </row>
    <row r="2" spans="1:13">
      <c s="3" r="A2" t="s">
        <v>299</v>
      </c>
    </row>
    <row r="3" spans="1:13">
      <c s="4" r="A3" t="s">
        <v>219</v>
      </c>
      <c s="8" r="L3" t="n">
        <v>0.06</v>
      </c>
    </row>
    <row r="4" spans="1:13">
      <c s="4" r="A4" t="s">
        <v>300</v>
      </c>
      <c s="6" r="I4" t="n">
        <v>150000000</v>
      </c>
      <c s="6" r="M4" t="n">
        <v>150000000</v>
      </c>
    </row>
    <row r="5" spans="1:13">
      <c s="4" r="A5" t="s">
        <v>301</v>
      </c>
      <c s="7" r="D5" t="n">
        <v>20000</v>
      </c>
      <c s="7" r="I5" t="n">
        <v>65000</v>
      </c>
      <c s="7" r="J5" t="n">
        <v>60000</v>
      </c>
    </row>
    <row r="6" spans="1:13">
      <c s="4" r="A6" t="s">
        <v>302</v>
      </c>
      <c s="7" r="I6" t="n">
        <v>80000</v>
      </c>
    </row>
    <row r="7" spans="1:13">
      <c s="4" r="A7" t="s">
        <v>303</v>
      </c>
    </row>
    <row r="8" spans="1:13">
      <c s="3" r="A8" t="s">
        <v>299</v>
      </c>
    </row>
    <row r="9" spans="1:13">
      <c s="4" r="A9" t="s">
        <v>225</v>
      </c>
      <c s="6" r="I9" t="n">
        <v>2160000</v>
      </c>
    </row>
    <row r="10" spans="1:13">
      <c s="4" r="A10" t="s">
        <v>233</v>
      </c>
      <c s="4" r="I10" t="s">
        <v>195</v>
      </c>
      <c s="4" r="J10" t="s">
        <v>196</v>
      </c>
    </row>
    <row r="11" spans="1:13">
      <c s="4" r="A11" t="s">
        <v>255</v>
      </c>
    </row>
    <row r="12" spans="1:13">
      <c s="3" r="A12" t="s">
        <v>299</v>
      </c>
    </row>
    <row r="13" spans="1:13">
      <c s="4" r="A13" t="s">
        <v>219</v>
      </c>
      <c s="4" r="I13" t="s">
        <v>226</v>
      </c>
    </row>
    <row r="14" spans="1:13">
      <c s="4" r="A14" t="s">
        <v>233</v>
      </c>
      <c s="4" r="I14" t="s">
        <v>260</v>
      </c>
    </row>
    <row r="15" spans="1:13">
      <c s="4" r="A15" t="s">
        <v>222</v>
      </c>
    </row>
    <row r="16" spans="1:13">
      <c s="3" r="A16" t="s">
        <v>299</v>
      </c>
    </row>
    <row r="17" spans="1:13">
      <c s="4" r="A17" t="s">
        <v>219</v>
      </c>
      <c s="4" r="C17" t="s">
        <v>226</v>
      </c>
    </row>
    <row r="18" spans="1:13">
      <c s="4" r="A18" t="s">
        <v>300</v>
      </c>
      <c s="6" r="K18" t="n">
        <v>150000000</v>
      </c>
    </row>
    <row r="19" spans="1:13">
      <c s="4" r="A19" t="s">
        <v>304</v>
      </c>
      <c s="4" r="E19" t="s">
        <v>224</v>
      </c>
      <c s="8" r="F19" t="n">
        <v>0.15</v>
      </c>
      <c s="8" r="H19" t="n">
        <v>0.15</v>
      </c>
    </row>
    <row r="20" spans="1:13">
      <c s="4" r="A20" t="s">
        <v>225</v>
      </c>
      <c s="6" r="E20" t="n">
        <v>100000</v>
      </c>
      <c s="6" r="H20" t="n">
        <v>500000</v>
      </c>
    </row>
    <row r="21" spans="1:13">
      <c s="4" r="A21" t="s">
        <v>305</v>
      </c>
      <c s="7" r="C21" t="n">
        <v>20000</v>
      </c>
    </row>
    <row r="22" spans="1:13">
      <c s="4" r="A22" t="s">
        <v>232</v>
      </c>
      <c s="6" r="C22" t="n">
        <v>285714</v>
      </c>
    </row>
    <row r="23" spans="1:13">
      <c s="4" r="A23" t="s">
        <v>306</v>
      </c>
      <c s="7" r="F23" t="n">
        <v>550000</v>
      </c>
      <c s="7" r="H23" t="n">
        <v>550000</v>
      </c>
    </row>
    <row r="24" spans="1:13">
      <c s="4" r="A24" t="s">
        <v>307</v>
      </c>
      <c s="7" r="H24" t="n">
        <v>50000</v>
      </c>
    </row>
    <row r="25" spans="1:13">
      <c s="4" r="A25" t="s">
        <v>233</v>
      </c>
      <c s="4" r="E25" t="s">
        <v>234</v>
      </c>
      <c s="4" r="H25" t="s">
        <v>235</v>
      </c>
    </row>
    <row r="26" spans="1:13">
      <c s="4" r="A26" t="s">
        <v>301</v>
      </c>
      <c s="7" r="E26" t="n">
        <v>100000</v>
      </c>
    </row>
    <row r="27" spans="1:13">
      <c s="4" r="A27" t="s">
        <v>227</v>
      </c>
      <c s="4" r="E27" t="s">
        <v>228</v>
      </c>
    </row>
    <row r="28" spans="1:13">
      <c s="4" r="A28" t="s">
        <v>229</v>
      </c>
      <c s="4" r="H28" t="s">
        <v>230</v>
      </c>
    </row>
    <row r="29" spans="1:13">
      <c s="4" r="A29" t="s">
        <v>308</v>
      </c>
    </row>
    <row r="30" spans="1:13">
      <c s="3" r="A30" t="s">
        <v>299</v>
      </c>
    </row>
    <row r="31" spans="1:13">
      <c s="4" r="A31" t="s">
        <v>306</v>
      </c>
      <c s="6" r="F31" t="n">
        <v>350000</v>
      </c>
      <c s="7" r="H31" t="n">
        <v>350000</v>
      </c>
    </row>
    <row r="32" spans="1:13">
      <c s="4" r="A32" t="s">
        <v>309</v>
      </c>
    </row>
    <row r="33" spans="1:13">
      <c s="3" r="A33" t="s">
        <v>299</v>
      </c>
    </row>
    <row r="34" spans="1:13">
      <c s="4" r="A34" t="s">
        <v>306</v>
      </c>
      <c s="7" r="F34" t="n">
        <v>200000</v>
      </c>
      <c s="7" r="H34" t="n">
        <v>200000</v>
      </c>
    </row>
    <row r="35" spans="1:13">
      <c s="4" r="A35" t="s">
        <v>310</v>
      </c>
    </row>
    <row r="36" spans="1:13">
      <c s="3" r="A36" t="s">
        <v>299</v>
      </c>
    </row>
    <row r="37" spans="1:13">
      <c s="4" r="A37" t="s">
        <v>219</v>
      </c>
      <c s="4" r="B37" t="s">
        <v>254</v>
      </c>
    </row>
    <row r="38" spans="1:13">
      <c s="4" r="A38" t="s">
        <v>311</v>
      </c>
      <c s="6" r="B38" t="n">
        <v>800000</v>
      </c>
    </row>
    <row r="39" spans="1:13">
      <c s="4" r="A39" t="s">
        <v>312</v>
      </c>
      <c s="6" r="B39" t="n">
        <v>8</v>
      </c>
    </row>
    <row r="40" spans="1:13">
      <c s="4" r="A40" t="s">
        <v>225</v>
      </c>
      <c s="6" r="B40" t="n">
        <v>800000</v>
      </c>
    </row>
    <row r="41" spans="1:13">
      <c s="4" r="A41" t="s">
        <v>313</v>
      </c>
    </row>
    <row r="42" spans="1:13">
      <c s="3" r="A42" t="s">
        <v>299</v>
      </c>
    </row>
    <row r="43" spans="1:13">
      <c s="4" r="A43" t="s">
        <v>219</v>
      </c>
      <c s="8" r="B43" t="n">
        <v>0.12</v>
      </c>
    </row>
    <row r="44" spans="1:13">
      <c s="4" r="A44" t="s">
        <v>314</v>
      </c>
    </row>
    <row r="45" spans="1:13">
      <c s="3" r="A45" t="s">
        <v>299</v>
      </c>
    </row>
    <row r="46" spans="1:13">
      <c s="4" r="A46" t="s">
        <v>304</v>
      </c>
      <c s="4" r="F46" t="s">
        <v>263</v>
      </c>
      <c s="4" r="H46" t="s">
        <v>263</v>
      </c>
    </row>
    <row r="47" spans="1:13">
      <c s="4" r="A47" t="s">
        <v>225</v>
      </c>
      <c s="6" r="F47" t="n">
        <v>40000</v>
      </c>
    </row>
    <row r="48" spans="1:13">
      <c s="4" r="A48" t="s">
        <v>315</v>
      </c>
    </row>
    <row r="49" spans="1:13">
      <c s="3" r="A49" t="s">
        <v>299</v>
      </c>
    </row>
    <row r="50" spans="1:13">
      <c s="4" r="A50" t="s">
        <v>219</v>
      </c>
      <c s="8" r="G50" t="n">
        <v>0.1</v>
      </c>
    </row>
    <row r="51" spans="1:13">
      <c s="4" r="A51" t="s">
        <v>316</v>
      </c>
      <c s="7" r="G51" t="n">
        <v>146875</v>
      </c>
    </row>
    <row r="52" spans="1:13">
      <c s="4" r="A52" t="s">
        <v>305</v>
      </c>
      <c s="7" r="G52" t="n">
        <v>146875</v>
      </c>
    </row>
    <row r="53" spans="1:13">
      <c s="4" r="A53" t="s">
        <v>232</v>
      </c>
      <c s="6" r="G53" t="n">
        <v>1468750</v>
      </c>
    </row>
    <row r="54" spans="1:13">
      <c s="4" r="A54" t="s">
        <v>317</v>
      </c>
      <c s="7" r="G54" t="n">
        <v>-486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65</v>
      </c>
      <c s="2" r="B1" t="s">
        <v>2</v>
      </c>
      <c s="2" r="C1" t="s">
        <v>30</v>
      </c>
    </row>
    <row r="2" spans="1:3">
      <c s="3" r="A2" t="s">
        <v>66</v>
      </c>
    </row>
    <row r="3" spans="1:3">
      <c s="4" r="A3" t="s">
        <v>67</v>
      </c>
      <c s="7" r="B3" t="n">
        <v>112396</v>
      </c>
      <c s="7" r="C3" t="n">
        <v>171573</v>
      </c>
    </row>
    <row r="4" spans="1:3">
      <c s="4" r="A4" t="s">
        <v>68</v>
      </c>
      <c s="8" r="B4" t="n">
        <v>0.1</v>
      </c>
      <c s="8" r="C4" t="n">
        <v>0.1</v>
      </c>
    </row>
    <row r="5" spans="1:3">
      <c s="4" r="A5" t="s">
        <v>69</v>
      </c>
      <c s="6" r="B5" t="n">
        <v>1000000</v>
      </c>
      <c s="6" r="C5" t="n">
        <v>1000000</v>
      </c>
    </row>
    <row r="6" spans="1:3">
      <c s="4" r="A6" t="s">
        <v>70</v>
      </c>
      <c s="6" r="B6" t="n">
        <v>0</v>
      </c>
      <c s="6" r="C6" t="n">
        <v>0</v>
      </c>
    </row>
    <row r="7" spans="1:3">
      <c s="4" r="A7" t="s">
        <v>71</v>
      </c>
      <c s="6" r="B7" t="n">
        <v>0</v>
      </c>
      <c s="6" r="C7" t="n">
        <v>0</v>
      </c>
    </row>
    <row r="8" spans="1:3">
      <c s="4" r="A8" t="s">
        <v>72</v>
      </c>
      <c s="9" r="B8" t="n">
        <v>0.001</v>
      </c>
      <c s="9" r="C8" t="n">
        <v>0.001</v>
      </c>
    </row>
    <row r="9" spans="1:3">
      <c s="4" r="A9" t="s">
        <v>73</v>
      </c>
      <c s="6" r="B9" t="n">
        <v>150000000</v>
      </c>
      <c s="6" r="C9" t="n">
        <v>150000000</v>
      </c>
    </row>
    <row r="10" spans="1:3">
      <c s="4" r="A10" t="s">
        <v>74</v>
      </c>
      <c s="6" r="B10" t="n">
        <v>44539958</v>
      </c>
      <c s="6" r="C10" t="n">
        <v>42839958</v>
      </c>
    </row>
    <row r="11" spans="1:3">
      <c s="4" r="A11" t="s">
        <v>75</v>
      </c>
      <c s="6" r="B11" t="n">
        <v>44539958</v>
      </c>
      <c s="6" r="C11" t="n">
        <v>428399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6</v>
      </c>
      <c s="2" r="B1" t="s">
        <v>1</v>
      </c>
    </row>
    <row r="2" spans="1:3">
      <c s="2" r="B2" t="s">
        <v>2</v>
      </c>
      <c s="2" r="C2" t="s">
        <v>77</v>
      </c>
    </row>
    <row r="3" spans="1:3">
      <c s="3" r="A3" t="s">
        <v>78</v>
      </c>
    </row>
    <row r="4" spans="1:3">
      <c s="4" r="A4" t="s">
        <v>79</v>
      </c>
      <c s="7" r="B4" t="n">
        <v>22999</v>
      </c>
      <c s="7" r="C4" t="n">
        <v>60526</v>
      </c>
    </row>
    <row r="5" spans="1:3">
      <c s="4" r="A5" t="s">
        <v>80</v>
      </c>
      <c s="6" r="B5" t="n">
        <v>180000</v>
      </c>
    </row>
    <row r="6" spans="1:3">
      <c s="4" r="A6" t="s">
        <v>81</v>
      </c>
      <c s="6" r="B6" t="n">
        <v>202999</v>
      </c>
      <c s="6" r="C6" t="n">
        <v>60526</v>
      </c>
    </row>
    <row r="7" spans="1:3">
      <c s="3" r="A7" t="s">
        <v>82</v>
      </c>
    </row>
    <row r="8" spans="1:3">
      <c s="4" r="A8" t="s">
        <v>83</v>
      </c>
      <c s="6" r="B8" t="n">
        <v>44901</v>
      </c>
      <c s="6" r="C8" t="n">
        <v>56871</v>
      </c>
    </row>
    <row r="9" spans="1:3">
      <c s="4" r="A9" t="s">
        <v>84</v>
      </c>
      <c s="6" r="B9" t="n">
        <v>30300</v>
      </c>
    </row>
    <row r="10" spans="1:3">
      <c s="4" r="A10" t="s">
        <v>85</v>
      </c>
      <c s="6" r="B10" t="n">
        <v>1093</v>
      </c>
      <c s="6" r="C10" t="n">
        <v>2796</v>
      </c>
    </row>
    <row r="11" spans="1:3">
      <c s="4" r="A11" t="s">
        <v>86</v>
      </c>
      <c s="6" r="B11" t="n">
        <v>338482</v>
      </c>
      <c s="6" r="C11" t="n">
        <v>140156</v>
      </c>
    </row>
    <row r="12" spans="1:3">
      <c s="4" r="A12" t="s">
        <v>87</v>
      </c>
      <c s="6" r="B12" t="n">
        <v>17532</v>
      </c>
      <c s="6" r="C12" t="n">
        <v>32194</v>
      </c>
    </row>
    <row r="13" spans="1:3">
      <c s="4" r="A13" t="s">
        <v>88</v>
      </c>
      <c s="6" r="B13" t="n">
        <v>6428</v>
      </c>
    </row>
    <row r="14" spans="1:3">
      <c s="4" r="A14" t="s">
        <v>89</v>
      </c>
      <c s="6" r="B14" t="n">
        <v>438736</v>
      </c>
      <c s="6" r="C14" t="n">
        <v>232017</v>
      </c>
    </row>
    <row r="15" spans="1:3">
      <c s="4" r="A15" t="s">
        <v>90</v>
      </c>
      <c s="6" r="B15" t="n">
        <v>-235737</v>
      </c>
      <c s="6" r="C15" t="n">
        <v>-171491</v>
      </c>
    </row>
    <row r="16" spans="1:3">
      <c s="3" r="A16" t="s">
        <v>91</v>
      </c>
    </row>
    <row r="17" spans="1:3">
      <c s="4" r="A17" t="s">
        <v>92</v>
      </c>
      <c s="6" r="B17" t="n">
        <v>-73076</v>
      </c>
      <c s="6" r="C17" t="n">
        <v>-45273</v>
      </c>
    </row>
    <row r="18" spans="1:3">
      <c s="4" r="A18" t="s">
        <v>93</v>
      </c>
      <c s="6" r="B18" t="n">
        <v>19502</v>
      </c>
      <c s="6" r="C18" t="n">
        <v>3484</v>
      </c>
    </row>
    <row r="19" spans="1:3">
      <c s="4" r="A19" t="s">
        <v>94</v>
      </c>
      <c s="6" r="B19" t="n">
        <v>-12631</v>
      </c>
    </row>
    <row r="20" spans="1:3">
      <c s="4" r="A20" t="s">
        <v>95</v>
      </c>
      <c s="7" r="B20" t="n">
        <v>-301942</v>
      </c>
      <c s="7" r="C20" t="n">
        <v>-213280</v>
      </c>
    </row>
    <row r="21" spans="1:3">
      <c s="4" r="A21" t="s">
        <v>96</v>
      </c>
      <c s="8" r="B21" t="n">
        <v>-0.01</v>
      </c>
      <c s="8" r="C21" t="n">
        <v>-0.01</v>
      </c>
    </row>
    <row r="22" spans="1:3">
      <c s="4" r="A22" t="s">
        <v>97</v>
      </c>
      <c s="6" r="B22" t="n">
        <v>43521276</v>
      </c>
      <c s="6" r="C22" t="n">
        <v>180700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8</v>
      </c>
      <c s="2" r="B1" t="s">
        <v>1</v>
      </c>
    </row>
    <row r="2" spans="1:3">
      <c s="2" r="B2" t="s">
        <v>2</v>
      </c>
      <c s="2" r="C2" t="s">
        <v>77</v>
      </c>
    </row>
    <row r="3" spans="1:3">
      <c s="3" r="A3" t="s">
        <v>99</v>
      </c>
    </row>
    <row r="4" spans="1:3">
      <c s="4" r="A4" t="s">
        <v>100</v>
      </c>
      <c s="7" r="B4" t="n">
        <v>-301942</v>
      </c>
      <c s="7" r="C4" t="n">
        <v>-213280</v>
      </c>
    </row>
    <row r="5" spans="1:3">
      <c s="3" r="A5" t="s">
        <v>101</v>
      </c>
    </row>
    <row r="6" spans="1:3">
      <c s="4" r="A6" t="s">
        <v>102</v>
      </c>
      <c s="6" r="B6" t="n">
        <v>17532</v>
      </c>
      <c s="6" r="C6" t="n">
        <v>32194</v>
      </c>
    </row>
    <row r="7" spans="1:3">
      <c s="4" r="A7" t="s">
        <v>103</v>
      </c>
      <c s="6" r="B7" t="n">
        <v>59177</v>
      </c>
      <c s="6" r="C7" t="n">
        <v>28365</v>
      </c>
    </row>
    <row r="8" spans="1:3">
      <c s="4" r="A8" t="s">
        <v>104</v>
      </c>
      <c s="6" r="B8" t="n">
        <v>6428</v>
      </c>
    </row>
    <row r="9" spans="1:3">
      <c s="4" r="A9" t="s">
        <v>94</v>
      </c>
      <c s="6" r="B9" t="n">
        <v>12631</v>
      </c>
    </row>
    <row r="10" spans="1:3">
      <c s="4" r="A10" t="s">
        <v>105</v>
      </c>
      <c s="6" r="B10" t="n">
        <v>127755</v>
      </c>
      <c s="6" r="C10" t="n">
        <v>33778</v>
      </c>
    </row>
    <row r="11" spans="1:3">
      <c s="3" r="A11" t="s">
        <v>106</v>
      </c>
    </row>
    <row r="12" spans="1:3">
      <c s="4" r="A12" t="s">
        <v>33</v>
      </c>
      <c s="6" r="B12" t="n">
        <v>-19049</v>
      </c>
      <c s="6" r="C12" t="n">
        <v>5863</v>
      </c>
    </row>
    <row r="13" spans="1:3">
      <c s="4" r="A13" t="s">
        <v>34</v>
      </c>
      <c s="6" r="B13" t="n">
        <v>30300</v>
      </c>
    </row>
    <row r="14" spans="1:3">
      <c s="4" r="A14" t="s">
        <v>107</v>
      </c>
      <c s="6" r="B14" t="n">
        <v>2268</v>
      </c>
      <c s="6" r="C14" t="n">
        <v>3824</v>
      </c>
    </row>
    <row r="15" spans="1:3">
      <c s="4" r="A15" t="s">
        <v>47</v>
      </c>
      <c s="6" r="B15" t="n">
        <v>117423</v>
      </c>
      <c s="6" r="C15" t="n">
        <v>19044</v>
      </c>
    </row>
    <row r="16" spans="1:3">
      <c s="4" r="A16" t="s">
        <v>48</v>
      </c>
      <c s="6" r="B16" t="n">
        <v>-13416</v>
      </c>
      <c s="6" r="C16" t="n">
        <v>12250</v>
      </c>
    </row>
    <row r="17" spans="1:3">
      <c s="4" r="A17" t="s">
        <v>108</v>
      </c>
      <c s="6" r="B17" t="n">
        <v>39107</v>
      </c>
      <c s="6" r="C17" t="n">
        <v>-77962</v>
      </c>
    </row>
    <row r="18" spans="1:3">
      <c s="3" r="A18" t="s">
        <v>109</v>
      </c>
    </row>
    <row r="19" spans="1:3">
      <c s="4" r="A19" t="s">
        <v>110</v>
      </c>
      <c s="6" r="B19" t="n">
        <v>114</v>
      </c>
    </row>
    <row r="20" spans="1:3">
      <c s="4" r="A20" t="s">
        <v>110</v>
      </c>
      <c s="6" r="B20" t="n">
        <v>-2850</v>
      </c>
    </row>
    <row r="21" spans="1:3">
      <c s="4" r="A21" t="s">
        <v>111</v>
      </c>
      <c s="6" r="B21" t="n">
        <v>24000</v>
      </c>
    </row>
    <row r="22" spans="1:3">
      <c s="4" r="A22" t="s">
        <v>112</v>
      </c>
      <c s="6" r="B22" t="n">
        <v>21264</v>
      </c>
    </row>
    <row r="23" spans="1:3">
      <c s="3" r="A23" t="s">
        <v>113</v>
      </c>
    </row>
    <row r="24" spans="1:3">
      <c s="4" r="A24" t="s">
        <v>114</v>
      </c>
      <c s="6" r="B24" t="n">
        <v>65000</v>
      </c>
      <c s="6" r="C24" t="n">
        <v>60000</v>
      </c>
    </row>
    <row r="25" spans="1:3">
      <c s="4" r="A25" t="s">
        <v>115</v>
      </c>
      <c s="6" r="B25" t="n">
        <v>-60000</v>
      </c>
    </row>
    <row r="26" spans="1:3">
      <c s="4" r="A26" t="s">
        <v>116</v>
      </c>
      <c s="6" r="B26" t="n">
        <v>-1610</v>
      </c>
      <c s="6" r="C26" t="n">
        <v>-4702</v>
      </c>
    </row>
    <row r="27" spans="1:3">
      <c s="4" r="A27" t="s">
        <v>117</v>
      </c>
      <c s="6" r="B27" t="n">
        <v>3390</v>
      </c>
      <c s="6" r="C27" t="n">
        <v>55298</v>
      </c>
    </row>
    <row r="28" spans="1:3">
      <c s="4" r="A28" t="s">
        <v>118</v>
      </c>
      <c s="6" r="B28" t="n">
        <v>63761</v>
      </c>
      <c s="6" r="C28" t="n">
        <v>-22664</v>
      </c>
    </row>
    <row r="29" spans="1:3">
      <c s="3" r="A29" t="s">
        <v>119</v>
      </c>
    </row>
    <row r="30" spans="1:3">
      <c s="4" r="A30" t="s">
        <v>120</v>
      </c>
      <c s="6" r="B30" t="n">
        <v>3091</v>
      </c>
      <c s="6" r="C30" t="n">
        <v>24688</v>
      </c>
    </row>
    <row r="31" spans="1:3">
      <c s="4" r="A31" t="s">
        <v>121</v>
      </c>
      <c s="6" r="B31" t="n">
        <v>66852</v>
      </c>
      <c s="6" r="C31" t="n">
        <v>2024</v>
      </c>
    </row>
    <row r="32" spans="1:3">
      <c s="3" r="A32" t="s">
        <v>122</v>
      </c>
    </row>
    <row r="33" spans="1:3">
      <c s="4" r="A33" t="s">
        <v>123</v>
      </c>
      <c s="6" r="B33" t="n">
        <v>8825</v>
      </c>
      <c s="7" r="C33" t="n">
        <v>16455</v>
      </c>
    </row>
    <row r="34" spans="1:3">
      <c s="3" r="A34" t="s">
        <v>124</v>
      </c>
    </row>
    <row r="35" spans="1:3">
      <c s="4" r="A35" t="s">
        <v>125</v>
      </c>
      <c s="6" r="B35" t="n">
        <v>146861</v>
      </c>
    </row>
    <row r="36" spans="1:3">
      <c s="4" r="A36" t="s">
        <v>126</v>
      </c>
      <c s="7" r="B36" t="n">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 (Un</vt:lpstr>
      <vt:lpstr>CONSOLIDATED BALANCE SHEETS (U3</vt:lpstr>
      <vt:lpstr>CONSOLIDATED STATEMENT OF OPERA</vt:lpstr>
      <vt:lpstr>CONSOLIDATED STATEMENTS OF CASH</vt:lpstr>
      <vt:lpstr>ORGANIZATION AND BASIS OF PRESE</vt:lpstr>
      <vt:lpstr>SUMMARY OF SIGNIFICANT ACCOUNTI</vt:lpstr>
      <vt:lpstr>GOING CONCERN</vt:lpstr>
      <vt:lpstr>EQUITY</vt:lpstr>
      <vt:lpstr>COMMITMENTS AND CONTINGENCIES</vt:lpstr>
      <vt:lpstr>RELATED PARTY</vt:lpstr>
      <vt:lpstr>BUSINESS SEGMENTS</vt:lpstr>
      <vt:lpstr>SUBSEQUENT EVENTS</vt:lpstr>
      <vt:lpstr>SUMMARY OF SIGNIFICANT ACCOUN14</vt:lpstr>
      <vt:lpstr>EQUITY (Tables)</vt:lpstr>
      <vt:lpstr>BUSINESS SEGMENTS (Tables)</vt:lpstr>
      <vt:lpstr>EQUITY (Details Narrative)</vt:lpstr>
      <vt:lpstr>EQUITY (Details)</vt:lpstr>
      <vt:lpstr>COMMITMENTS AND CONTINGENCIES (</vt:lpstr>
      <vt:lpstr>RELATED PARTY (Details Narrativ</vt:lpstr>
      <vt:lpstr>BUSINESS SEGMENTS (Details)</vt:lpstr>
      <vt:lpstr>BUSINESS SEGMENTS (Details Nar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33:26Z</dcterms:created>
  <dcterms:modified xmlns:dcterms="http://purl.org/dc/terms/" xmlns:xsi="http://www.w3.org/2001/XMLSchema-instance" xsi:type="dcterms:W3CDTF">2016-07-28T16:33:26Z</dcterms:modified>
  <dc:title xmlns:dc="http://purl.org/dc/elements/1.1/">Untitled</dc:title>
  <dc:description xmlns:dc="http://purl.org/dc/elements/1.1/"/>
  <dc:subject xmlns:dc="http://purl.org/dc/elements/1.1/"/>
  <cp:keywords/>
  <cp:category/>
</cp:coreProperties>
</file>